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Deferred Revenue" sheetId="20" state="visible" r:id="rId20"/>
    <sheet xmlns:r="http://schemas.openxmlformats.org/officeDocument/2006/relationships" name="Equity-based Compensation" sheetId="21" state="visible" r:id="rId21"/>
    <sheet xmlns:r="http://schemas.openxmlformats.org/officeDocument/2006/relationships" name="Stockholders_ Equity"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Accrued Liabilities (Tables)" sheetId="40" state="visible" r:id="rId40"/>
    <sheet xmlns:r="http://schemas.openxmlformats.org/officeDocument/2006/relationships" name="Deferred Revenue (Tables)" sheetId="41" state="visible" r:id="rId41"/>
    <sheet xmlns:r="http://schemas.openxmlformats.org/officeDocument/2006/relationships" name="Equity-based Compensation (Tabl"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Prepaid Expenses and Other Cu_3" sheetId="56" state="visible" r:id="rId56"/>
    <sheet xmlns:r="http://schemas.openxmlformats.org/officeDocument/2006/relationships" name="Property and Equipment, Net - S" sheetId="57" state="visible" r:id="rId57"/>
    <sheet xmlns:r="http://schemas.openxmlformats.org/officeDocument/2006/relationships" name="Property and Equipment, Net -_2" sheetId="58" state="visible" r:id="rId58"/>
    <sheet xmlns:r="http://schemas.openxmlformats.org/officeDocument/2006/relationships" name="Goodwill (Details)"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Schedule _2" sheetId="62" state="visible" r:id="rId62"/>
    <sheet xmlns:r="http://schemas.openxmlformats.org/officeDocument/2006/relationships" name="Debt - Senior Secured Credit Fa" sheetId="63" state="visible" r:id="rId63"/>
    <sheet xmlns:r="http://schemas.openxmlformats.org/officeDocument/2006/relationships" name="Debt - Schedule of Outstanding " sheetId="64" state="visible" r:id="rId64"/>
    <sheet xmlns:r="http://schemas.openxmlformats.org/officeDocument/2006/relationships" name="Debt - Schedule of Maturities o" sheetId="65" state="visible" r:id="rId65"/>
    <sheet xmlns:r="http://schemas.openxmlformats.org/officeDocument/2006/relationships" name="Leases - Narrative (Details)" sheetId="66" state="visible" r:id="rId66"/>
    <sheet xmlns:r="http://schemas.openxmlformats.org/officeDocument/2006/relationships" name="Leases - Schedule of Operating " sheetId="67" state="visible" r:id="rId67"/>
    <sheet xmlns:r="http://schemas.openxmlformats.org/officeDocument/2006/relationships" name="Leases - Schedule of Supplement" sheetId="68" state="visible" r:id="rId68"/>
    <sheet xmlns:r="http://schemas.openxmlformats.org/officeDocument/2006/relationships" name="Leases - Schedule of Other Info" sheetId="69" state="visible" r:id="rId69"/>
    <sheet xmlns:r="http://schemas.openxmlformats.org/officeDocument/2006/relationships" name="Leases - Schedule of Operatin_2" sheetId="70" state="visible" r:id="rId70"/>
    <sheet xmlns:r="http://schemas.openxmlformats.org/officeDocument/2006/relationships" name="Income Taxes - (loss) Income Fr" sheetId="71" state="visible" r:id="rId71"/>
    <sheet xmlns:r="http://schemas.openxmlformats.org/officeDocument/2006/relationships" name="Income Taxes - Provision (Benef" sheetId="72" state="visible" r:id="rId72"/>
    <sheet xmlns:r="http://schemas.openxmlformats.org/officeDocument/2006/relationships" name="Income Taxes - Effective Tax Ra"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Accrued Liabilities (Details)" sheetId="76" state="visible" r:id="rId76"/>
    <sheet xmlns:r="http://schemas.openxmlformats.org/officeDocument/2006/relationships" name="Deferred Revenue (Details)" sheetId="77" state="visible" r:id="rId77"/>
    <sheet xmlns:r="http://schemas.openxmlformats.org/officeDocument/2006/relationships" name="Equity-based Compensation - Nar" sheetId="78" state="visible" r:id="rId78"/>
    <sheet xmlns:r="http://schemas.openxmlformats.org/officeDocument/2006/relationships" name="Equity-based Compensation - Sch" sheetId="79" state="visible" r:id="rId79"/>
    <sheet xmlns:r="http://schemas.openxmlformats.org/officeDocument/2006/relationships" name="Equity-based Compensation - S_2" sheetId="80" state="visible" r:id="rId80"/>
    <sheet xmlns:r="http://schemas.openxmlformats.org/officeDocument/2006/relationships" name="Equity-based Compensation - S_3" sheetId="81" state="visible" r:id="rId81"/>
    <sheet xmlns:r="http://schemas.openxmlformats.org/officeDocument/2006/relationships" name="Equity-based Compensation - S_4" sheetId="82" state="visible" r:id="rId82"/>
    <sheet xmlns:r="http://schemas.openxmlformats.org/officeDocument/2006/relationships" name="Equity-based Compensation - S_5" sheetId="83" state="visible" r:id="rId83"/>
    <sheet xmlns:r="http://schemas.openxmlformats.org/officeDocument/2006/relationships" name="Stockholders_ Equity (Details)" sheetId="84" state="visible" r:id="rId84"/>
    <sheet xmlns:r="http://schemas.openxmlformats.org/officeDocument/2006/relationships" name="Net Loss Per Share - Earnings P" sheetId="85" state="visible" r:id="rId85"/>
    <sheet xmlns:r="http://schemas.openxmlformats.org/officeDocument/2006/relationships" name="Net Loss Per Share- Narrative (" sheetId="86" state="visible" r:id="rId86"/>
    <sheet xmlns:r="http://schemas.openxmlformats.org/officeDocument/2006/relationships" name="Commitments and Contingencies ("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8</t>
        </is>
      </c>
      <c r="C9" s="4" t="inlineStr">
        <is>
          <t xml:space="preserve"> </t>
        </is>
      </c>
      <c r="D9" s="4" t="inlineStr">
        <is>
          <t xml:space="preserve"> </t>
        </is>
      </c>
    </row>
    <row r="10">
      <c r="A10" s="4" t="inlineStr">
        <is>
          <t>Entity Registrant Name</t>
        </is>
      </c>
      <c r="B10" s="4" t="inlineStr">
        <is>
          <t>a.k.a. Brands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970919</t>
        </is>
      </c>
      <c r="C12" s="4" t="inlineStr">
        <is>
          <t xml:space="preserve"> </t>
        </is>
      </c>
      <c r="D12" s="4" t="inlineStr">
        <is>
          <t xml:space="preserve"> </t>
        </is>
      </c>
    </row>
    <row r="13">
      <c r="A13" s="4" t="inlineStr">
        <is>
          <t>Entity Address, Address Line One</t>
        </is>
      </c>
      <c r="B13" s="4" t="inlineStr">
        <is>
          <t>100 Montgomery Street</t>
        </is>
      </c>
      <c r="C13" s="4" t="inlineStr">
        <is>
          <t xml:space="preserve"> </t>
        </is>
      </c>
      <c r="D13" s="4" t="inlineStr">
        <is>
          <t xml:space="preserve"> </t>
        </is>
      </c>
    </row>
    <row r="14">
      <c r="A14" s="4" t="inlineStr">
        <is>
          <t>Entity Address, Address Line Two</t>
        </is>
      </c>
      <c r="B14" s="4" t="inlineStr">
        <is>
          <t>Suite 227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95-6085</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K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113423</v>
      </c>
    </row>
    <row r="35">
      <c r="A35" s="4" t="inlineStr">
        <is>
          <t>Entity Common Stock, Shares Outstanding</t>
        </is>
      </c>
      <c r="B35" s="4" t="inlineStr">
        <is>
          <t xml:space="preserve"> </t>
        </is>
      </c>
      <c r="C35" s="6" t="n">
        <v>10693150</v>
      </c>
      <c r="D35" s="4" t="inlineStr">
        <is>
          <t xml:space="preserve"> </t>
        </is>
      </c>
    </row>
    <row r="36">
      <c r="A36" s="4" t="inlineStr">
        <is>
          <t>Documents Incorporated by Reference</t>
        </is>
      </c>
      <c r="B36" s="4" t="inlineStr">
        <is>
          <t>Portions of the registrant's definitive proxy statement for its 2025 Annual Meeting of Stockholders (“Proxy Statement”), to be filed within 120 days of the registrant's fiscal year ended December 31, 2024, are incorporated by reference into Part III of this Annual Report on Form 10-K. Except with respect to information specifically incorporated by reference in this Form 10-K, the Proxy Statement is not deemed to be filed as part of this Form 10-K.</t>
        </is>
      </c>
      <c r="C36" s="4" t="inlineStr">
        <is>
          <t xml:space="preserve"> </t>
        </is>
      </c>
      <c r="D36" s="4" t="inlineStr">
        <is>
          <t xml:space="preserve"> </t>
        </is>
      </c>
    </row>
    <row r="37">
      <c r="A37" s="4" t="inlineStr">
        <is>
          <t>Entity Central Index Key</t>
        </is>
      </c>
      <c r="B37" s="4" t="inlineStr">
        <is>
          <t>0001865107</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its wholly owned subsidiaries, collectively, the “Company”), which operates under the name “a.k.a. Brands” or “a.k.a.,” is a portfolio of next-generation fashion brands for the next generation of consumers. The Company seeks to leverage its industry expertise and operational synergies to accelerate its brands so they can grow faster, reach broader audiences, achieve greater scale and enhance their profitability. The Company is headquartered in San Francisco, California, with buying, studio, marketing, fulfillment and administrative functions primarily in Australia and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nd Basis of Presentation The accompanying consolidated financial statements have been prepared in accordance with accounting principles generally accepted in the United States of America (“GAAP”). The accompanying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Certain Risks and Concentrations The Company is subject to certain risks, including credit risk, dependence on third-party technology providers and hosting services for website servers, exposure to risks associated with online commerce security, credit card fraud, as well as the interpretation of state and local laws and regulations in regard to the collection and remittance of sales and use taxes. The Company does not have significant customer or vendor concentrations.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 As of December 31, 2024 and 2023, the Company had $13.5 million and $9.3 million, respectively, on deposit in banks outside of the United States. Cash and Cash Equivalents The Company considers all highly liquid investments purchased with an original maturity (at date of purchase) of three months or less to be cash equivalents. Cash and cash equivalents consist primarily of demand deposits and receivables from third-party credit card processors. Cash equivalents are carried at cost, which approximates fair value. Accounts Receivable Accounts receivable consists of trade accounts receivable that are reported net of an allowance for doubtful accounts. The Company had $0.1 million and $0.2 million in allowance for doubtful accounts as of December 31, 2024 and 2023, respectively. Inventory Inventories are accounted for using an average cost method and are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 Prepaid Expenses and Other Current Assets Prepaid expenses and other current assets consist primarily of advance payments on inventory to be delivered from vendors, security deposits, prepaid packaging and insurance. 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The Company incurs costs related to the development of the Company’s websites and capitalizes these website development costs incurred during the website development stage.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useful life. Goodwill and Intangible Assets Assets acquired and liabilities assumed are measured at fair value as of the acquisition date. Goodwill, which has an indefinite useful life, represents the excess of the purchase price over the fair value of the net assets acquired,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As of December 31, 2024 and 2023, the Company had goodwill of $89.3 million and $94.9 million, respectively. Intangible assets, other than goodwill, acquired by the Company include brand names, customer relationships and trademarks. Intangible assets that are fully depreciated as of the last day of a fiscal year are written off during the first quarter of the following year. None of the Company’s intangible assets, other than goodwill, are indefinite lived. 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No goodwill impairment was required for the year ended December 31, 2024 . However, as of the annual testing date of October 31, 2024, the estimated fair value of the mnml reporting unit exceeded the carrying value by 11.2% and the carrying value of the related goodwill was $30.0 million. In 2023, the Company concluded that the carrying value of the Culture Kings and Petal &amp; Pup reporting units exceeded their fair values as of August 31, 2023. As a result, the Company recorded a non-cash goodwill impairment charge of $68.5 million during the third quarter of 2023. As part of the annual goodwill impairment test conducted in the fourth quarter of 2022, the Company concluded that the carrying value of the Company’s Culture Kings and Rebdolls reporting units exceeded their fair values and recorded a total non-cash goodwill impairment charge of $173.8 million during the year ended December 31, 2022. Refer to Note 5, “Goodwill,” for further information. The Company reviews finite-lived intangible assets and property and equipment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The Company’s identifiable intangible assets are typically comprised of customer relationships and brand names. The cost of identifiable assets with finite lives is generally amortized on a straight-line basis over the assets’ respective estimated useful lives, which range from four No impairment losses related to finite-lived intangible assets or property and equipment were recognized during the years ended December 31, 2024, 2023 and 2022. Leases The Company generally leases office space, warehouse facilities and stor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4 and 2023,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4, there are no known uncertain tax positions. 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The Company estimates the fair value of restricted stock unit awards granted based upon the closing price of the Company’s common stock on the grant date. The Company estimates the fair value of stock option awards granted using the Black-Scholes option pricing model. The Black-Scholes option pricing model requires the input of highly subjective assumptions, including the fair value of the underlying shares of the Company’s common stock, the risk-free interest rate, the expected volatility of the price of the Company’s common stock, the expected dividend yield of the Company’s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the Company has sufficient trading history for its common stock, the expected volatility is estimated by taking the average historic stock price volatility for industry peers, consisting of several public companies in the Company’s industry which are either similar in size, stage of life cycle or financial leverage, over a period equivalent to the expected term of the awards. • Expected Dividend Yield . The Company has never declared or paid any cash dividends and does not currently plan to pay cash dividends in the foreseeable future. As a result, an expected dividend yield of zero percent is used. • Expected Term . For stock options, the expected term represents the period that a stock option award is expected to be outstanding. The Company has limited historical exercise data from which to derive expected term input assumptions. Consequently, the Company calculates expected term using the Securities and Exchange Commission’s simplified method whereby the expected term of a stock option award is equal to the average of the award's contractual term and vesting term. The Company will continue to use judgment in evaluating the assumptions related to its equity-based compensation on a prospective basis. 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s of stockholders’ equity. Transactions denominated in a currency other than the functional currency of the entity involved give rise to foreign currency remeasurement gains and losses, which are included in other expense on the consolidated statements of income. Foreign currency transaction losses were $0.4 million, $0.8 million and $1.6 million for the years ended December 31, 2024, 2023 and 2022, respectively. 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 Revenue Recognition Revenue is primarily derived from the sale of apparel merchandise through the Company’s online websites, stores, third-party marketplaces, wholesale partnership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sales return reserve was $7.6 million and $9.6 million as of December 31, 2024 and 2023, respectively. The following table presents a summary of the Company’s sales return reserve: December 31, 2024 2023 Beginning balance $ 9,610 $ 3,968 Returns (123,436) (101,025) Allowance 121,413 106,667 Ending balance $ 7,587 $ 9,610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the years ended December 31, 2024, 2023 and 2022 was $2.6 million, $1.6 million and $0.2 million, respectively. The following table presents the disaggregation of the Company’s net sales by geography, based on customer address: Year Ended December 31, 2024 2023 2022 United States $ 368,799 $ 315,496 $ 312,977 Australia/New Zealand 180,328 202,777 268,873 Rest of world 25,570 27,985 29,888 Total $ 574,697 $ 546,258 $ 611,738 Cost of Sales Cost of sales consists of the purchase price of merchandise sold to customers and includes import duties and other taxes, freight-in, defective merchandise returned from customers, inventory write-offs and other miscellaneous shrinkage. Selling Expenses 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in delivering merchandise to customers and customers returning merchandise, merchant processing fees and shipping supplies. The amount of shipping and handling costs included in selling expenses, inclusive of outbound shipping and returned freight costs, was $72.2 million, $69.3 million and $80.5 million for the years ended December 31, 2024, 2023 and 2022, respectively. 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 General and Administrative General and administrative expenses consist primarily of payroll and related benefit costs and equity-based compensation expense for employees involved in general corporate functions, including merchandising, marketing and technology; costs associated with the use by those functions of facilities and equipment, including depreciation, rent and other occupancy expenses; professional services; and amortization associated with the Company’s intangible assets, including acquired brand names, customer relationships and trademarks. 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and accrued liabilities approximate fair value due to their short-term maturities. Using level 2 inputs, the fair value of the Company’s borrowings under its term debt and revolving line of credit were below fair value. Refer to Note 7, “Debt,” for further information.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Commitments and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Legal costs incurred in connection with loss contingencies are expensed as incurred.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 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 Reclassification As of December 31, 2023, the Company reclassified restricted cash of $2.2 million from its separate balance sheet line item to be included within prepaid expenses and other current assets on the balance sheet. This reclassification had no effect on total current assets or total assets previously reported. Recent Accounting Pronouncements In November 2023, the Financial Accounting Standards Board (“FASB”) issued Accounting Standards Update (“ASU”)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has adopted this ASU. Refer to Note 16, “Segment Information,” for further information. In December 2023,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the Company’s consolidated financial statements. In November 2024, FASB issued ASU 2024-03, Income Statement-Reporting Comprehensive Income-Expense Disaggregation Disclosures (Subtopic 220-40): Disaggregation of Income Statement Expenses (“ASU 2024-03”) and in January 2025, FASB issued ASU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mpany’s consolidated statements of income, as well as qualitatively describe remaining amounts included in those captions. The Company intends to adopt ASU 2024-03 for the Company’s fiscal year ended December 31, 2027 using a prospective transi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December 31, 2024 2023 Inventory prepayments $ 6,693 $ 4,982 Other 10,027 13,034 Total prepaid expenses and other current assets $ 16,720 $ 18,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December 31, 2024 2023 Furniture and fixtures $ 5,608 $ 2,439 Machinery and equipment 4,686 6,008 Computer equipment and capitalized software 7,444 7,531 Leasehold improvements 31,230 27,680 Total property and equipment 48,968 43,658 Less: accumulated depreciation (17,706) (16,504) Total property and equipment, net $ 31,262 $ 27,154 Depreciation expense consisted of the following: Year Ended December 31, 2024 2023 2022 Selling expenses $ 5,478 $ 5,264 $ 3,615 General and administrative expenses 1,072 2,341 2,541 Total depreciation expense $ 6,550 $ 7,605 $ 6,1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December 31, 2024 and 2023, was $89.3 million and $94.9 million, respectively. There was no goodwill impairment recorded for the year ended December 31, 2024. However, as of the annual testing date of October 31, 2024, the estimated fair value of the mnml reporting unit exceeded the carrying value by 11.2% and the carrying value of the related goodwill was $30.0 million. The goodwill of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2023 Impairment In August 2023, due to elevated interest rates and unfavorable demand in Australia, the Company reduced its forecasts and expectations for the Culture Kings and Petal &amp; Pup reporting units. This reduction was identified as a triggering event and a subsequent quantitative test concluded that the carrying value of the Culture Kings and Petal &amp; Pup reporting units exceeded their fair values as of August 31, 2023. As a result, the Company recorded a non-cash goodwill impairment charge of $68.5 million during the third quarter of 2023. As of December 31, 2023, $11.3 million of goodwill related to Petal &amp; Pup remained on the consolidated balance sheet, while the goodwill related to Culture Kings was fully impaired. 2022 Impairment As part of the annual goodwill impairment test conducted in the fourth quarter of 2022, the Company determined that the carrying value of its Culture Kings and Rebdolls reporting units exceeded their fair values and recorded a total non-cash goodwill impairment charge of $173.8 million during the year ended December 31, 2022. The worsening economic trends in the fourth quarter of 2022, including continued inflation and rising interest rates, as well as unfavorable demand due to changing customer preferences towards a mix of online and physical store shopping led the Company to lower its earnings forecasts and expectations for the Culture Kings and Rebdolls reporting units, driving the reduction in their fair values. Goodwill Activity The following table summarizes goodwill activity: Balance as of December 31, 2022 $ 167,731 Impairment (68,524) Changes in foreign currency translation (4,309) Balance as of December 31, 2023 94,898 Changes in foreign currency translation (5,644) Balance as of December 31, 2024 $ 89,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December 31, 2024 and 2023, included in intangible assets, net in the accompanying consolidated balance sheets, are as follows: December 31, Useful life Weighted Average Amortization Period 2024 2024 Weighted Average Amortization Period 2023 2023 Customer relationships 4 years 0.3 years $ 7,360 1.2 years $ 21,640 Brands 10 years 6.0 years 83,612 6.9 years 84,023 Trademarks 5 years 0.3 years 98 1.3 years 107 Total intangible assets 91,070 105,770 Less: accumulated amortization (38,716) (41,448) Total intangible assets, net $ 52,354 $ 64,322 Amortization of acquired intangible assets with finite useful lives is included in general and administrative expenses and was $11.0 million, $11.5 million and $14.2 million for the years ended December 31, 2024, 2023 and 2022, respectively. Future estimated amortization expense for acquired identifiable intangible assets is as follows: Year ending December 31: 2025 $ 9,231 2026 9,065 2027 9,065 2028 8,272 2029 7,211 Thereafter 9,510 Total amortization expense $ 52,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enior Secured Credit Facility On September 24, 2021, certain subsidiaries of the Company entered into a senior secured credit facility comprised of a $100.0 million term loan and a $50.0 million revolving line of credit, as well as an option for additional term loan of up to $50.0 million through an accordion feature. The senior secured credit facility also allows for the issuance of one or more letters of credit from time to time by syndicate lenders. Effective April 4, 2023, the Company modified its senior secured credit facility under existing contractual provisions to yield interest from interest rates based on Term SOFR, as defined in the credit agreement for the senior secured credit facility (the “Credit Agreement”). Key terms and conditions of each facility were as follows: • The $100.0 million term loan matures five years after closing (September 2026) and requires the Company to make amortized annual payments of 5.0% during the first and second years, 7.5% during the third and fourth years and 10.0% during the fifth year with the balance of the loan due at maturity. Borrowings under the term loan accrue interest at Term SOFR plus an applicable margin dependent upon the Company’s net leverage ratio, as defined in the Credit Agreement. The highest interest rate under the agreement occurs at a net leverage ratio of greater than 2.75x, yielding an interest rate of Term SOFR • The $50.0 million revolving line of credit, which matures five years after closing (September 2026), accrues interest at Term SOFR plus an applicable margin dependent upon the Company’s net leverage ratio. The highest interest rate under the Credit Agreement occurs at a net leverage ratio of greater than 2.75x, yielding an interest rate of Term SOFR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nd maintain a minimum fixed charge coverage ratio of 1.25 to 1.00, each as of the last day of any fiscal quarter. In the event that the Company fails to comply with the financial covenant, the Company will have the option to make certain equity contributions, directly or indirectly, to cure any non-compliance with such covenant, subject to certain other conditions and limitations. The Company is required to make a mandatory prepayment as a percentage of excess cash flows, as defined in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December 31, 2024 , the Company was in compliance with all financial debt covenants. The Company incurred $2.7 million of debt issuance costs in relation to the senior secured credit facility. Of this, $0.9 million related to the revolving credit facility and was capitalized and included in prepaid and other current assets as deferred financing costs to be amortized over the life of the facility, or 5 years. The remaining $1.8 million of debt issuance costs related to the term loan and is presented net of outstanding debt in long term debt on the balance sheet. Debt issuance costs are amortized over the life of the outstanding debt, using the effective interest rate method. During 2024, the Company borrowed $49.5 million under its revolving line of credit, with final payoff due on September 24, 2026, and voluntarily repaid $26.2 million of the amounts outstanding under its revolving line of credit. As of December 31, 2024, the all-in rate (Term SOFR Total Debt and Interest Outstanding debt consisted of the following: December 31, 2024 2023 Term loan $ 89,050 $ 94,450 Revolving credit facility 23,300 — Capitalized debt issuance costs (639) (1,056) Total debt 111,711 93,394 Less: current portion (6,300) (3,300) Total long-term debt $ 105,411 $ 90,094 Interest expense, which included the amortization of debt issuance costs, totaled $10.3 million, $11.2 million and $7.0 million for the years ended December 31, 2024, 2023 and 2022, respectively. Additionally, as of December 31, 2024 , the Company had $2.2 million of outstanding letters of credit. As of December 31, 2024, the carrying value of the Company’s total debt was $111.7 million, while the fair value of the Company’s total debt, valued using level 2 inputs, was $103.0 million. As of December 31, 2024, the maturities of principal amounts of our total debt obligations were as follows: 2025 $ 6,300 2026 106,050 Total $ 112,3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Year Ended December 31, 2024 2023 2022 Operating lease costs $ 12,845 $ 10,005 $ 8,890 Variable lease costs 1,252 944 609 Short-term lease costs 488 385 430 Total lease costs $ 14,585 $ 11,334 $ 9,929 The Company does not have any sublease income and the Company’s lease agreements do not contain any residual value guarantees or material restrictive covenants. Supplemental cash flow information relating to the Company’s operating leases was as follows: Year Ended December 31, 2024 2023 2022 Cash paid for operating lease liabilities $ 11,367 $ 8,421 $ 6,027 Operating lease right-of-use assets obtained in exchange for new operating lease liabilities 38,534 8,447 22,237 Other information relating to the Company’s operating leases was as follows: As of December 31, 2024 2023 Weighted-average remaining lease term 6.7 years 6.4 years Weighted-average discount rate 6.9% 5.1% As of December 31, 2024, the maturities of operating lease liabilities were as follows: 2025 $ 13,201 2026 14,401 2027 13,027 2028 11,980 2029 11,913 Thereafter 28,367 Total remaining lease payments 92,889 Less: imputed interest 21,011 Total operating lease liabilities 71,878 Less: current portion (8,382) Long-term operating lease liabilities $ 63,496 As of December 31, 2024, the Company had obligations under several lease agreements with expected commencement dates in the first half of 2025 and terms of between se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consisted of the following: Year Ended December 31, 2024 2023 2022 United States $ (5,016) $ (8,904) $ (7,586) Foreign (16,645) (88,061) (173,028) Loss before income taxes $ (21,661) $ (96,965) $ (180,614) The components of the provision for (benefit from) income taxes consisted of the following: Year Ended December 31, 2024 2023 2022 Current: Federal $ 1,588 $ 1,496 $ 1,059 State 826 649 354 Foreign 424 465 (1,208) Total 2,838 2,610 205 Deferred: Federal 1,654 (2,305) (2,325) State (115) 467 (126) Foreign (48) 1,149 (1,671) Total 1,491 (689) (4,122) Provision for (benefit from) income taxes $ 4,329 $ 1,921 $ (3,917) The provision for (benefit from) income taxes differs from the tax computed using the statutory U.S. federal income tax rate of 21% as a result of the following items: Year Ended December 31, 2024 2023 2022 Benefit from income taxes at U.S. statutory rate $ (4,549) $ (20,363) $ (37,929) State income taxes, net of federal income tax benefit 558 512 250 Permanent differences 618 555 266 Foreign tax rate differential (1,532) (8,220) (14,900) Equity-based compensation 240 1,082 860 Goodwill impairment — 21,444 51,990 Change in valuation allowance 9,186 6,987 — Change in tax basis of Culture Kings’ inventory and intangibles — — (2,233) Intra-entity transfer of certain intellectual property rights — — (1,030) Other (192) (76) (1,191) Provision for (benefit from) income taxes $ 4,329 $ 1,921 $ (3,917) The foreign tax rate differential relates to differences between the income tax rates in effect in the foreign countries in which the Company operates, in particular Australia where the corporate tax rate is 30%. The components of net deferred tax assets were as follows: Year Ended December 31, 2024 2023 Deferred tax assets: Transaction costs $ 341 $ 843 Accruals and reserves 6,175 5,201 Lease liabilities 18,742 11,391 Asset retirement obligation — 165 Inventory 3,462 2,427 Foreign exchange gains / losses 653 878 Interest limitation 2,811 1,034 Loss carryforwards 9,949 10,472 Other 679 387 Subtotal 42,812 32,798 Less: Valuation allowance (18,777) (12,158) Total deferred tax assets 24,035 20,640 Deferred tax liabilities: Property and equipment (754) (749) Intangible assets (5,069) (6,850) Right-of-use assets (18,066) (11,472) Asset retirement obligations (99) — Total deferred tax liabilities (23,988) (19,071) Net deferred tax assets $ 47 $ 1,569 The Company had gross deferred tax assets of $42.8 million and $32.8 million and gross deferred tax liabilities of $24.0 million and $19.1 million at December 31, 2024 and 2023, respectively. Management assesses the available positive and negative evidence to estimate whether sufficient future taxable income will be generated to permit use of the existing deferred tax assets. When weighing all available evidence associated with the realizability of its deferred tax assets, in particular, uncertainties related to the future generation of taxable income, the Company determined that it was not “more likely than not” that it would be able to realize the tax benefits associated with certain of its net deferred tax assets. Based on this evaluation, a full valuation allowance of $18.8 million has been recorded on the net deferred tax assets in the Company’s United States and Australian businesses. For the year ended December 31, 2024 , the valuation allowance increased by $6.6 million, primarily due to the Company placing a valuation allowance on its U.S. deferred tax assets. As of December 31, 2024, the Company had a $18.0 million Australian net operating loss carryforward and a $14.3 million Australian capital loss carryforward, as well as a U.S. capital loss carryforward of $1.0 million on the sale of Rebdolls. As of December 31, 2023 , the Company had a $26.0 million Australian net operating loss carryforward and a $15.8 million Australian capital loss carryforward, as well as a U.S. capital loss carryforward of $1.7 million on the sale of Rebdolls. The net operating losses and the Australian capital loss carryforwards have no expiration. The U.S. capital loss carryforward will expire in 2028. The Company has not provided deferred taxes on unremitted earnings attributable to foreign subsidiaries that have been considered permanently reinvested. As of December 31, 2024, there are no unremitted earnings from these operations. As of December 31, 2024 and 2023, the Company had no uncertain tax positions. The Company is subject to taxation in the United States, Cayman Islands and Australia. For U.S. federal income tax purposes, 2021 and later tax years remain open for examination by the tax authorities under the normal three-year statute of limitations. For major U.S. states, 2020 and later tax years remain open for examination by the tax authorities under a four-year statute of limitations. For Australia, 2020 and subsequent tax years remain subject to examination. Tax Contingencie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4 2023 Accrued salaries and other benefits $ 10,504 $ 8,428 Accrued freight costs 4,551 3,976 Sales tax payable 3,132 4,955 Accrued marketing costs 5,800 2,885 Accrued professional services 1,160 909 Other accrued liabilities 6,069 4,070 Total accrued liabilities $ 31,216 $ 25,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December 31, 2024 2023 Gift cards $ 11,473 $ 11,303 Other 742 479 Total deferred revenue $ 12,215 $ 11,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Company’s initial public offering of common stock in September 2021 (the “IPO”). The 2021 Plan provides for the grant of stock options, stock appreciation rights, restricted stock awards, restricted stock units and other forms of equity and cash compensation. A total of 408,355 shares of the Company’s common stock, as adjusted for the Reverse Stock Split (refer to Note 13, “Stockholders’ Equity”), were initially reserved for issuance under the 2021 Plan. The number of shares of common stock reserved and available for issuance under the 2021 Plan increases on January 1 of each year by 1% of the number of shares of the Company’s common stock outstanding on the immediately preceding December 31, or such lesser number of shares as determined by the compensation committee of the Company’s board of directors. On May 30, 2023, the Company’s stockholders approved an amendment to the 2021 Plan to increase the number of shares available for issuance under the 2021 Plan by 833,333 shares of the Company’s common stock, as adjusted for the Reverse Stock Split. On May 22, 2024, the Company’s stockholders approved an amendment to the 2021 Plan to increase the number of shares available for issuance under the 2021 Plan by 1,100,000 shares of the Company’s common stock. As of December 31, 2024, there were 2,662,075 shares reserved for issuance under the 2021 Plan. 2021 Employee Stock Purchase Plan In September 2021, the Company’s board of directors adopted, and its stockholders approved, the 2021 Employee Stock Purchase Plan (the “ESPP”) which became effective in connection with the IPO. A total of 102,088 shares of the Company’s common stock, as adjusted for the Reverse Stock Split, were initially reserved for issuance under the ESPP. The number of shares reserved and available for issuance under the ESPP automatically increases on January 1 of each year by 1% of the number of shares of the Company’s common stock outstanding on the immediately preceding December 31, or such lesser number of shares as determined by the compensation committee of the Company’s board of directors. As of December 31, 2024, there were 422,475 shares reserved for issuance under the ESPP. The offering periods of the ESPP ar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2018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the period during which they are exercisable, not to exceed ten years from the date of grant, and generally vest over time, based on performance or based on the achievement of a market condition. In September 2023, an award, including 416,667 performance-based stock options (the “Bryett Award”), was issued to Wesley Bryett, a member of the Company’s board of directors and co-founder of Princess Polly. This award expires after ten years, or upon the termination of Mr. Bryett’s service to the Company, and includes four tranches of stock options that will vest and become exercisable based upon the achievement of various common stock price targets. The weighted average exercise price for the options in the Bryett Award is $109.27. Each tranche of stock options has a different derived service period, the average of which is approximately 5.5 years. As of December 31, 2024, no options issued as part of the Bryett Award had vested, the options held no intrinsic value, and total unrecognized compensation cost related to the Bryett Award was $0.9 million which is expected to be recognized over 4.2 years. A summary of the Company's time-based stock option activity under the 2021 Plan for the years ended December 31, 2024 and 2023, as adjusted for the Reverse Stock Split, is as follows: Number of Options Weighted Average Exercise Price Weighted Average Remaining Contractual Term Aggregate Intrinsic Value Balance as of December 31, 2022 42,288 $ 83.36 9.04 $ — Granted — — Exercised — — Forfeited/Repurchased (2,468) 114.00 Balance as of December 31, 2023 39,820 81.47 8.06 — Granted — — Exercised — — Forfeited/Repurchased — — Balance as of December 31, 2024 39,820 81.47 7.06 — Vested as of December 31, 2024 34,086 $ 80.66 7.07 $ — As of December 31, 2024, there was $0.2 million of total unrecognized compensation cost related to unvested time-based stock options issued under the 2021 Plan, which is expected to be recognized over a weighted average period of 0.6 years. Restricted Stock Units The 2021 Plan provides for the issuance of restricted stock units (“RSUs”). Time-based RSUs issued prior to March 31, 2022, vest over four years while all time-based RSUs issued after that date vest over three years. In May 2024, an award (the “Interim CEO Award”) of 150,000 performance-based RSUs (“PSUs”) was issued to Ciaran Long, Interim Chief Executive Officer and Chief Financial Officer of the Company. The Interim CEO Award expires after five years, or upon the termination of Mr. Long’s service to the Company, and includes ten tranches of PSUs that will vest based upon the achievement of various common stock price targets. If any common stock price target is achieved for one or more tranches of PSUs prior to April 1, 2025, the vesting date for the applicable tranche(s) will be April 1, 2025. At time of grant, each PSU had a fair value of $29.50 and each tranche of PSUs has a different derived service period, the average of which is approximately 2.9 years. As of December 31, 2024, the common stock price target for two tranches of PSUs issued as part of the Interim CEO Award had been achieved, and the total unrecognized compensation cost related to the Interim CEO Award was $0.3 million, which is expected to be recognized over a weighted average period of 1.9 years. A summary of the Company's time-based RSU activity under the 2021 Plan for the years ended December 31, 2024 and 2023, as adjusted for the Reverse Stock Split, is as follows: Number of Shares Weighted Average Grant Date Fair Value Balance as of December 31, 2022 367,512 $ 32.81 Granted 387,067 7.87 Vested (130,550) 34.20 Forfeited/Repurchased (45,116) 34.79 Balance as of December 31, 2023 578,913 15.67 Granted 403,458 14.86 Vested (274,201) 16.37 Forfeited/Repurchased (56,883) 14.39 Balance as of December 31, 2024 651,287 $ 14.93 As of December 31, 2024, there was $8.2 million of total unrecognized compensation cost related to unvested time-based RSUs issued under the 2021 Plan, which is expected to be recognized over a weighted average period of 1.8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for the years ended December 31, 2024 and 2023 : Number of Units Weighted Average Grant Date Fair value Weighted Average Participation Threshold Aggregate Intrinsic Value Balance as of December 31, 2022 3,363,856 $ 1.43 $ 18.64 $ — Granted — — — Vested (1,987,639) 1.37 17.67 Forfeited/Repurchased (16,150) 3.19 22.68 Balance as of December 31, 2023 1,360,067 1.50 20.01 — Granted — — — Vested (1,185,981) 1.52 19.62 Forfeited/Repurchased (30,083) 1.34 22.68 Balance as of December 31, 2024 144,003 $ 1.40 $ 22.68 $ — Vested as of December 31, 2024 9,047,201 As of December 31, 2024, there was $0.1 million of total unrecognized compensation cost related to unvested time-based incentive units issued under the 2018 Plan, which is expected to be recognized over a weighted average period of 0.3 years. Performance-Based Incentive Units Performance-based incentive units vest upon the satisfaction of a performance condition and become exercisable upon the satisfaction of the market condition. The performance condition was satisfied upon the occurrence of the IPO. As it was not deemed probable until it occurred, all compensation expense related to these awards was recognized at the date of the IPO. The market condition is satisfied upon the initial investor in Excelerate, L.P. receiving an aggregate return equal to three times its aggregate investment. As of December 31, 2024, all outstanding performance-based incentive units had been fully expensed. ESPP Purchase Rights A summary of the Company's ESPP activity under the 2021 Plan for the years ended December 31, 2024, 2023 and 2022, as adjusted for the Reverse Stock Split, was as follows: Year Ended December 31, 2024 2023 2022 Shares purchased using ESPP purchase rights 20,937 39,050 12,348 Weighted average purchase price $ 10.89 $ 4.14 $ 18.36 Equity-Based Compensation Expense The Company recognizes compensation expense in general and administrative expenses within operating expenses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s equity-based award forfeitures in the period such forfeitures occur. The following table summarizes the Company’s equity-based compensation expense by award type for all Plans: Year Ended December 31, 2024 2023 2022 Stock options $ 722 $ 572 $ 495 RSUs 5,601 4,256 2,943 ESPP purchase rights 100 148 188 Time-based incentive units 1,557 2,664 3,104 Total $ 7,980 $ 7,640 $ 6,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There were no shares of preferred stock issued and outstanding as of December 31, 2024.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 On September 29, 2023, the Company effected a one-for-12 reverse stock split of its common stock (the “Reverse Stock Split”). No fractional shares were issued in connection with the Reverse Stock Split and all holders of such fractional interests received cash equal to such fraction multiplied by the average of the closing sales prices of the Company’s common stock during the regular trading hours for the five Share Repurchase Program &amp; Share Forfeitures On May 25, 2023, the Company's board of directors approved a share repurchase program (the “Share Repurchase Program”). Pursuant to the Share Repurchase Program, the Company was initially authorized to repurchase up to $2.0 million of shares of the Company’s common stock. Subsequently, in 2023, the Company’s board of directors approved an additional repurchase capacity under the Share Repurchase Program of $3.0 million of shares of the Company’s common stock. The timing of any repurchases by the Company and the actual number of shares repurchased are at the Company’s discretion, and, in deciding when to repurchase shares and the amount of shares to repurchase, the Company will consider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 Share Repurchase Program may be suspended or discontinued at any time and has no expiration date. Additionally, from time to time, the Company’s employees may surrender shares of the Company’s common stock to satisfy their statutory minimum federal and state tax obligations associated with the vesting of restricted shares of common stock issued under the 2021 Plan. With respect to these surrendered shares, the price paid per share is based on the fair value at the time of surrender. During the year ended December 31, 2024, inclusive of repurchases under the Share Repurchase Program and shares surrendered by employees to satisfy tax obligations, the Company repurchased 194,255 shares of its common stock for $2.6 million, at an average price of $13.36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a reconciliation of the weighted average number of shares outstanding: Year Ended December 31, 2024 2023 2022 Numerator: Net loss $ (25,990) $ (98,886) $ (176,697) Denominator: Weighted-average common shares outstanding, basic and diluted 10,567,656 10,707,024 10,726,392 Net loss per share: Net loss per share, basic and diluted $ (2.46) $ (9.24) $ (16.47) Basic net income (loss) per share is calculated by dividing net income (loss) for the period by the weighted-average number of shares of common stock outstanding for the period. Diluted net income (loss) per share has been calculated in a manner consistent with that of basic net income (loss) per share while giving effect to shares issuable upon exercise and/or vesting of potentially dilutive stock option and RSU grants, as well as ESPP purchase rights, outstanding during the period, if applicable. Due to the net loss for all periods shown, no potentially dilutive securities had an impact on diluted loss per share for any period. For the years ended December 31, 2024 , 2023 and 2022 , 402,873, 333,327 and 112,904 shares, respectively, were excluded from the calculation of weighted-average diluted common shares outstanding as they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 In April 2024, the Company received a cease and desist letter alleging copyright infringement and related claims. This matter has not proceeded to litigation as of the date that these condensed consolidated financial statements are issued, and the Company has accrued $2.0 million to general and administrative expenses for current estimated losses in connection with these claims. The accrual for estimated losses is based on currently available information and may change as new information becomes available or circumstances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determined that its four brands are each an operating segment and has aggregated its operating segments into one reportable segment based on the similar nature of products sold, production, merchandising and distribution processes involved, target customers and economic characteristics. The Chief Executive Officer of the Company is the Chief Operating Decision Maker (the “CODM”). The CODM uses both gross margin and Adjusted EBITDA as measures of profit or loss to evaluate performance and allocate resources. Gross margin is disclosed below as the segment profit measure as it is most consistent with the amounts included in the Company’s consolidated financial statements. The following table sets forth gross margin for the periods shown: Year Ended December 31, 2024 2023 2022 Net sales $ 574,697 $ 546,258 $ 611,738 Cost of sales 247,192 245,978 274,491 Gross profit $ 327,505 $ 300,280 $ 337,247 Gross margin 57.0 % 55.0 % 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the date that these financial statements were issued, and determined the following subsequent event occurred that would require disclosure in these financial statements. Draws on Revolving Line of Credit In January 2025, the Company borrowed $21.5 million under the revolving line of credit, which is part of the Company’s senior secured credit facility. The initial weighted average applicable interest rate for the borrowings is 7.68% and final payoff is due on September 24, 2026. CEO Employment Agreement On January 7, 2025, the board of directors of the Company appointed Ciaran Long, the Interim Chief Executive Officer and Chief Financial Officer of the Company (“Chief Financial Officer”), to the position of Chief Executive Officer of the Company and removed him from the position of Chief Financial Officer, in each case effective January 13, 2025. In connection with Mr. Long’s appointment, on January 13, 2025, a.k.a. Brands, Inc., an indirectly wholly-owned subsidiary of the Company, entered into an employment agreement with Mr. Long (the “CEO Employment Agreement”), which supersedes the employment agreement between Mr. Long and a.k.a. Brands, Inc. dated March 23, 2021. The CEO Employment Agreement has an initial term of four years, subject to automatic renewals for additional one-year periods. In connection with Mr. Long’s appointment, on January 7, 2025, the board of directors, upon the recommendation of the Compensation Committee of the board, approved a grant, effective January 13, 2025, of performance-based stock options (the “Options”) to Mr. Long under the 2021 Plan, representing a contingent right to purchase 100,000 shares of the Company’s common stock at a specified price, upon the vesting of the Options. The Options expire after ten years, or upon the termination of Mr. Long’s service to the Company, and include four tranches that will each vest and become exercisable based upon the achievement of various common stock price targets. The weighted average exercise price for the Options is $120.00. The total unrecognized compensation cost related to the Options is $1.0 million, which is expected to be recognized over 4.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5990</v>
      </c>
      <c r="C4" s="5" t="n">
        <v>-98886</v>
      </c>
      <c r="D4" s="5" t="n">
        <v>-17669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192</v>
      </c>
      <c r="C3" s="5" t="n">
        <v>21859</v>
      </c>
    </row>
    <row r="4">
      <c r="A4" s="4" t="inlineStr">
        <is>
          <t>Accounts receivable, net</t>
        </is>
      </c>
      <c r="B4" s="6" t="n">
        <v>8107</v>
      </c>
      <c r="C4" s="6" t="n">
        <v>4796</v>
      </c>
    </row>
    <row r="5">
      <c r="A5" s="4" t="inlineStr">
        <is>
          <t>Inventory</t>
        </is>
      </c>
      <c r="B5" s="6" t="n">
        <v>95750</v>
      </c>
      <c r="C5" s="6" t="n">
        <v>91024</v>
      </c>
    </row>
    <row r="6">
      <c r="A6" s="4" t="inlineStr">
        <is>
          <t>Prepaid expenses and other current assets</t>
        </is>
      </c>
      <c r="B6" s="6" t="n">
        <v>16720</v>
      </c>
      <c r="C6" s="6" t="n">
        <v>18016</v>
      </c>
    </row>
    <row r="7">
      <c r="A7" s="4" t="inlineStr">
        <is>
          <t>Total current assets</t>
        </is>
      </c>
      <c r="B7" s="6" t="n">
        <v>144769</v>
      </c>
      <c r="C7" s="6" t="n">
        <v>135695</v>
      </c>
    </row>
    <row r="8">
      <c r="A8" s="4" t="inlineStr">
        <is>
          <t>Property and equipment, net</t>
        </is>
      </c>
      <c r="B8" s="6" t="n">
        <v>31262</v>
      </c>
      <c r="C8" s="6" t="n">
        <v>27154</v>
      </c>
    </row>
    <row r="9">
      <c r="A9" s="4" t="inlineStr">
        <is>
          <t>Operating lease right-of-use assets</t>
        </is>
      </c>
      <c r="B9" s="6" t="n">
        <v>65382</v>
      </c>
      <c r="C9" s="6" t="n">
        <v>37465</v>
      </c>
    </row>
    <row r="10">
      <c r="A10" s="4" t="inlineStr">
        <is>
          <t>Intangible assets, net</t>
        </is>
      </c>
      <c r="B10" s="6" t="n">
        <v>52354</v>
      </c>
      <c r="C10" s="6" t="n">
        <v>64322</v>
      </c>
    </row>
    <row r="11">
      <c r="A11" s="4" t="inlineStr">
        <is>
          <t>Goodwill</t>
        </is>
      </c>
      <c r="B11" s="6" t="n">
        <v>89254</v>
      </c>
      <c r="C11" s="6" t="n">
        <v>94898</v>
      </c>
    </row>
    <row r="12">
      <c r="A12" s="4" t="inlineStr">
        <is>
          <t>Deferred tax assets</t>
        </is>
      </c>
      <c r="B12" s="6" t="n">
        <v>47</v>
      </c>
      <c r="C12" s="6" t="n">
        <v>1569</v>
      </c>
    </row>
    <row r="13">
      <c r="A13" s="4" t="inlineStr">
        <is>
          <t>Other assets</t>
        </is>
      </c>
      <c r="B13" s="6" t="n">
        <v>2136</v>
      </c>
      <c r="C13" s="6" t="n">
        <v>618</v>
      </c>
    </row>
    <row r="14">
      <c r="A14" s="4" t="inlineStr">
        <is>
          <t>Total assets</t>
        </is>
      </c>
      <c r="B14" s="6" t="n">
        <v>385204</v>
      </c>
      <c r="C14" s="6" t="n">
        <v>361721</v>
      </c>
    </row>
    <row r="15">
      <c r="A15" s="3" t="inlineStr">
        <is>
          <t>Current liabilities:</t>
        </is>
      </c>
      <c r="B15" s="4" t="inlineStr">
        <is>
          <t xml:space="preserve"> </t>
        </is>
      </c>
      <c r="C15" s="4" t="inlineStr">
        <is>
          <t xml:space="preserve"> </t>
        </is>
      </c>
    </row>
    <row r="16">
      <c r="A16" s="4" t="inlineStr">
        <is>
          <t>Accounts payable</t>
        </is>
      </c>
      <c r="B16" s="6" t="n">
        <v>30299</v>
      </c>
      <c r="C16" s="6" t="n">
        <v>28279</v>
      </c>
    </row>
    <row r="17">
      <c r="A17" s="4" t="inlineStr">
        <is>
          <t>Accrued liabilities</t>
        </is>
      </c>
      <c r="B17" s="6" t="n">
        <v>31216</v>
      </c>
      <c r="C17" s="6" t="n">
        <v>25223</v>
      </c>
    </row>
    <row r="18">
      <c r="A18" s="4" t="inlineStr">
        <is>
          <t>Sales returns reserve</t>
        </is>
      </c>
      <c r="B18" s="6" t="n">
        <v>7587</v>
      </c>
      <c r="C18" s="6" t="n">
        <v>9610</v>
      </c>
    </row>
    <row r="19">
      <c r="A19" s="4" t="inlineStr">
        <is>
          <t>Deferred revenue</t>
        </is>
      </c>
      <c r="B19" s="6" t="n">
        <v>12215</v>
      </c>
      <c r="C19" s="6" t="n">
        <v>11782</v>
      </c>
    </row>
    <row r="20">
      <c r="A20" s="4" t="inlineStr">
        <is>
          <t>Income taxes payable</t>
        </is>
      </c>
      <c r="B20" s="6" t="n">
        <v>1039</v>
      </c>
      <c r="C20" s="6" t="n">
        <v>257</v>
      </c>
    </row>
    <row r="21">
      <c r="A21" s="4" t="inlineStr">
        <is>
          <t>Operating lease liabilities, current</t>
        </is>
      </c>
      <c r="B21" s="6" t="n">
        <v>8382</v>
      </c>
      <c r="C21" s="6" t="n">
        <v>7510</v>
      </c>
    </row>
    <row r="22">
      <c r="A22" s="4" t="inlineStr">
        <is>
          <t>Current portion of long-term debt</t>
        </is>
      </c>
      <c r="B22" s="6" t="n">
        <v>6300</v>
      </c>
      <c r="C22" s="6" t="n">
        <v>3300</v>
      </c>
    </row>
    <row r="23">
      <c r="A23" s="4" t="inlineStr">
        <is>
          <t>Total current liabilities</t>
        </is>
      </c>
      <c r="B23" s="6" t="n">
        <v>97038</v>
      </c>
      <c r="C23" s="6" t="n">
        <v>85961</v>
      </c>
    </row>
    <row r="24">
      <c r="A24" s="4" t="inlineStr">
        <is>
          <t>Long-term debt</t>
        </is>
      </c>
      <c r="B24" s="6" t="n">
        <v>105411</v>
      </c>
      <c r="C24" s="6" t="n">
        <v>90094</v>
      </c>
    </row>
    <row r="25">
      <c r="A25" s="4" t="inlineStr">
        <is>
          <t>Operating lease liabilities</t>
        </is>
      </c>
      <c r="B25" s="6" t="n">
        <v>63496</v>
      </c>
      <c r="C25" s="6" t="n">
        <v>35344</v>
      </c>
    </row>
    <row r="26">
      <c r="A26" s="4" t="inlineStr">
        <is>
          <t>Other long-term liabilities</t>
        </is>
      </c>
      <c r="B26" s="6" t="n">
        <v>1625</v>
      </c>
      <c r="C26" s="6" t="n">
        <v>1704</v>
      </c>
    </row>
    <row r="27">
      <c r="A27" s="4" t="inlineStr">
        <is>
          <t>Total liabilities</t>
        </is>
      </c>
      <c r="B27" s="6" t="n">
        <v>267570</v>
      </c>
      <c r="C27" s="6" t="n">
        <v>213103</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0 shares authorized; zero shares issued or outstanding as of December 31, 2024 and 2023, respectively</t>
        </is>
      </c>
      <c r="B30" s="6" t="n">
        <v>0</v>
      </c>
      <c r="C30" s="6" t="n">
        <v>0</v>
      </c>
    </row>
    <row r="31">
      <c r="A31" s="4" t="inlineStr">
        <is>
          <t>Common stock, $0.001 par value; 500,000,000 shares authorized; 10,669,649 and 10,567,881 shares issued and outstanding as of December 31, 2024 and 2023, respectively</t>
        </is>
      </c>
      <c r="B31" s="6" t="n">
        <v>128</v>
      </c>
      <c r="C31" s="6" t="n">
        <v>128</v>
      </c>
    </row>
    <row r="32">
      <c r="A32" s="4" t="inlineStr">
        <is>
          <t>Additional paid-in capital</t>
        </is>
      </c>
      <c r="B32" s="6" t="n">
        <v>471758</v>
      </c>
      <c r="C32" s="6" t="n">
        <v>466172</v>
      </c>
    </row>
    <row r="33">
      <c r="A33" s="4" t="inlineStr">
        <is>
          <t>Accumulated other comprehensive loss</t>
        </is>
      </c>
      <c r="B33" s="6" t="n">
        <v>-60849</v>
      </c>
      <c r="C33" s="6" t="n">
        <v>-50269</v>
      </c>
    </row>
    <row r="34">
      <c r="A34" s="4" t="inlineStr">
        <is>
          <t>Accumulated deficit</t>
        </is>
      </c>
      <c r="B34" s="6" t="n">
        <v>-293403</v>
      </c>
      <c r="C34" s="6" t="n">
        <v>-267413</v>
      </c>
    </row>
    <row r="35">
      <c r="A35" s="4" t="inlineStr">
        <is>
          <t>Total stockholders’ equity</t>
        </is>
      </c>
      <c r="B35" s="6" t="n">
        <v>117634</v>
      </c>
      <c r="C35" s="6" t="n">
        <v>148618</v>
      </c>
    </row>
    <row r="36">
      <c r="A36" s="4" t="inlineStr">
        <is>
          <t>Total liabilities and stockholders’ equity</t>
        </is>
      </c>
      <c r="B36" s="5" t="n">
        <v>385204</v>
      </c>
      <c r="C36" s="5" t="n">
        <v>361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the Company’s overall approach to risk management. The Company’s cybersecurity policies, standards and practices are fully integrated into the Company’s enterprise risk management (“ERM”) approach, and cybersecurity risks are among the core enterprise risks that are subject to oversight by the Company’s Board of Directors (the “Board”). The Company’s cybersecurity policies, standards and practices follow recognized frameworks established by the National Institute of Standards and Technology (“NIST”). The Company generally approaches cybersecurity threats through a cross-functional, multilayered approach, with specific the goals of: (i) identifying, preventing and mitigating cybersecurity threats to the Company; (ii) preserving the confidentiality, security and availability of the information that we collect and store to use in our business; (iii) protecting the Company’s intellectual property; (iv) maintaining the confidence of our customers, clients and business partners; and (v) providing appropriate public disclosure of cybersecurity risks and incidents when required. Risk Management and Strategy Consistent with overall ERM policies and practices, the Company’s cybersecurity program focuses on the following areas: • Vigilance: The Company maintains a global presence, with cybersecurity threat operations functioning 24/7 with the specific goal of identifying, preventing and mitigating cybersecurity threats and responding to cybersecurity incidents in accordance with our established incident response and recovery plans. • Systems Safeguards: The Company deploys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vendor available software updates and cybersecurity threat intelligence. • Collaboration: The Company utilizes collaboration mechanisms and services established with public and private entities, including intelligence and enforcement agencies, industry groups and third-party service providers, to identify, assess and respond to cybersecurity risks. • Third-Party Risk Management: The Company maintains a comprehensive, risk-based approach to vetting,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Training: The Company provides periodic mandatory training for personnel regarding cybersecurity and information technology threats, which reinforces the Company’s information security policies, standards and practices, and such training is scaled to reflect the roles, responsibilities and information systems access of such personnel. • Incident Response and Recovery Planning: The Company has established and maintains comprehensive incident response and recovery plans that fully address the Company’s response to a cybersecurity incident and the recovery from a cybersecurity incident, and such plans are tested, evaluated and updated on a regular basis. • Communication, Coordination and Disclosure: The Company utilizes a cross-functional approach to address the risk from cybersecurity threats, involving management personnel from the Company’s technology, operations, legal, risk management, internal audit and other key business functions, as well as the members of the Board and the Audit Committee of the Board in an ongoing dialogue regarding cybersecurity threats and incidents, while also implementing controls and procedures for the escalation of cybersecurity incidents pursuant to established thresholds so that decisions regarding the disclosure and reporting of such incidents can be made by management in a timely manner. Cybersecurity incidents are assessed for materiality based on potential impacts to operations, financial condition or sensitive data. Material incidents are publicly disclosed within four business days of determining materiality, in compliance with SEC requirements. For the reporting period, no material cybersecurity incidents were identified that required disclosure. • Governance: The Board’s oversight of cybersecurity risk management is supported by the Audit Committee, which regularly interacts with the company’s ERM function and the Company’s Chief Information Security Officer. • Artificial Intelligence (“AI”): The Company has established an AI Governance Policy and framework, overseen by the Company’s Chief Information Architect, to ensure that all AI systems utilized or developed follow our data privacy standards, safeguard sensitive information and minimize potential vulnerabilities. A key part of the Company’s strategy for managing risks from cybersecurity threats is the ongoing assessment and testing of the Company’s processes and practices through auditing, assessments, tabletop exercises, threat modeling, vulnerability testing and other exercises focused on evaluating the effectiveness of our cybersecurity measures.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and the Company adjusts its cybersecurity policies, standards, processes and practices as necessary based on the information provided by th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the Company’s overall approach to risk management. The Company’s cybersecurity policies, standards and practices are fully integrated into the Company’s enterprise risk management (“ERM”) approach, and cybersecurity risks are among the core enterprise risks that are subject to oversight by the Company’s Board of Directors (the “Board”). The Company’s cybersecurity policies, standards and practices follow recognized frameworks established by the National Institute of Standards and Technology (“NIST”). The Company generally approaches cybersecurity threats through a cross-functional, multilayered approach, with specific the goals of: (i) identifying, preventing and mitigating cybersecurity threats to the Company; (ii) preserving the confidentiality, security and availability of the information that we collect and store to use in our business; (iii) protecting the Company’s intellectual property; (iv) maintaining the confidence of our customers, clients and business partner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n coordination with the Audit Committee, oversees the management of risks from cybersecurity threats, including the policies, standards, processes and practices that the Company’s management implements to address risks from cybersecurity threats. The Board and the Audit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such incident until it has been addressed. At least once each year, the Board and the Audit Committee discuss the Company’s approach to cybersecurity risk management with the Company’s Chief Information Security Officer.</t>
        </is>
      </c>
    </row>
    <row r="11">
      <c r="A11" s="4" t="inlineStr">
        <is>
          <t>Cybersecurity Risk Board Committee or Subcommittee Responsible for Oversight [Text Block]</t>
        </is>
      </c>
      <c r="B11" s="4" t="inlineStr">
        <is>
          <t>The Company’s Chief Information Security Officer reports to the Company’s Chief Information Officer who is the member of the Company’s management that is principally responsible for overseeing the Company’s cybersecurity risk management program, in partnership with other business leaders across the Company. The Chief Information Security Officer works in coordination with Company management. The Company’s Chief Information Security Officer has served in various roles in information technology and information security for 26 years, including several Fortune 500 companies as a consultant specializing in risk management and security architecture, VP of Engineering for a payment solutions provider and security principal for an international telecommunications company in the Fortune 100, and has held many of the information security industry’s most advanced certifications including ISC2’s CISM (Chief Information Security Manager) and CISSP (Chief Information Security Professional), as well as an early adopter of the Cloud Security Alliance’s CCSK (Certificate of Cloud Security Knowledge). The Company’s Chief Information Officer has served in various roles in information technology for 22 years.</t>
        </is>
      </c>
    </row>
    <row r="12">
      <c r="A12" s="4" t="inlineStr">
        <is>
          <t>Cybersecurity Risk Process for Informing Board Committee or Subcommittee Responsible for Oversight [Text Block]</t>
        </is>
      </c>
      <c r="B12" s="4" t="inlineStr">
        <is>
          <t>The Company’s Chief Information Security Officer reports to the Company’s Chief Information Officer who is the member of the Company’s management that is principally responsible for overseeing the Company’s cybersecurity risk management program, in partnership with other business leaders across the Company. The Chief Information Security Officer works in coordination with Company management. The Company’s Chief Information Security Officer has served in various roles in information technology and information security for 26 years, including several Fortune 500 companies as a consultant specializing in risk management and security architecture, VP of Engineering for a payment solutions provider and security principal for an international telecommunications company in the Fortune 100, and has held many of the information security industry’s most advanced certifications including ISC2’s CISM (Chief Information Security Manager) and CISSP (Chief Information Security Professional), as well as an early adopter of the Cloud Security Alliance’s CCSK (Certificate of Cloud Security Knowledge). The Company’s Chief Information Officer has served in various roles in information technology for 22 years. The Company’s Chief Information Security Officer, in coordination with Company management,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incident response and recovery plans. The Chief Information Security Officer and Company management monitor the prevention, detection, mitigation and remediation of cybersecurity incidents in real time, and report such incidents to the Audit Committee when appropriate.</t>
        </is>
      </c>
    </row>
    <row r="13">
      <c r="A13" s="4" t="inlineStr">
        <is>
          <t>Cybersecurity Risk Role of Management [Text Block]</t>
        </is>
      </c>
      <c r="B13" s="4" t="inlineStr">
        <is>
          <t>Risk Management and Strategy Consistent with overall ERM policies and practices, the Company’s cybersecurity program focuses on the following areas: • Vigilance: The Company maintains a global presence, with cybersecurity threat operations functioning 24/7 with the specific goal of identifying, preventing and mitigating cybersecurity threats and responding to cybersecurity incidents in accordance with our established incident response and recovery plans. • Systems Safeguards: The Company deploys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vendor available software updates and cybersecurity threat intelligence. • Collaboration: The Company utilizes collaboration mechanisms and services established with public and private entities, including intelligence and enforcement agencies, industry groups and third-party service providers, to identify, assess and respond to cybersecurity risks. • Third-Party Risk Management: The Company maintains a comprehensive, risk-based approach to vetting,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Training: The Company provides periodic mandatory training for personnel regarding cybersecurity and information technology threats, which reinforces the Company’s information security policies, standards and practices, and such training is scaled to reflect the roles, responsibilities and information systems access of such personnel. • Incident Response and Recovery Planning: The Company has established and maintains comprehensive incident response and recovery plans that fully address the Company’s response to a cybersecurity incident and the recovery from a cybersecurity incident, and such plans are tested, evaluated and updated on a regular basis. • Communication, Coordination and Disclosure: The Company utilizes a cross-functional approach to address the risk from cybersecurity threats, involving management personnel from the Company’s technology, operations, legal, risk management, internal audit and other key business functions, as well as the members of the Board and the Audit Committee of the Board in an ongoing dialogue regarding cybersecurity threats and incidents, while also implementing controls and procedures for the escalation of cybersecurity incidents pursuant to established thresholds so that decisions regarding the disclosure and reporting of such incidents can be made by management in a timely manner. Cybersecurity incidents are assessed for materiality based on potential impacts to operations, financial condition or sensitive data. Material incidents are publicly disclosed within four business days of determining materiality, in compliance with SEC requirements. For the reporting period, no material cybersecurity incidents were identified that required disclosure. • Governance: The Board’s oversight of cybersecurity risk management is supported by the Audit Committee, which regularly interacts with the company’s ERM function and the Company’s Chief Information Security Officer. • Artificial Intelligence (“AI”): The Company has established an AI Governance Policy and framework, overseen by the Company’s Chief Information Architect, to ensure that all AI systems utilized or developed follow our data privacy standards, safeguard sensitive information and minimize potential vulnerabilities. A key part of the Company’s strategy for managing risks from cybersecurity threats is the ongoing assessment and testing of the Company’s processes and practices through auditing, assessments, tabletop exercises, threat modeling, vulnerability testing and other exercises focused on evaluating the effectiveness of our cybersecurity measures.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and the Company adjusts its cybersecurity policies, standards, processes and practices as necessary based on the information provided by the assessments, audits and reviews. Governance The Board, in coordination with the Audit Committee, oversees the management of risks from cybersecurity threats, including the policies, standards, processes and practices that the Company’s management implements to address risks from cybersecurity threats. The Board and the Audit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such incident until it has been addressed. At least once each year, the Board and the Audit Committee discuss the Company’s approach to cybersecurity risk management with the Company’s Chief Information Security Officer. The Company’s Chief Information Security Officer reports to the Company’s Chief Information Officer who is the member of the Company’s management that is principally responsible for overseeing the Company’s cybersecurity risk management program, in partnership with other business leaders across the Company. The Chief Information Security Officer works in coordination with Company management. The Company’s Chief Information Security Officer has served in various roles in information technology and information security for 26 years, including several Fortune 500 companies as a consultant specializing in risk management and security architecture, VP of Engineering for a payment solutions provider and security principal for an international telecommunications company in the Fortune 100, and has held many of the information security industry’s most advanced certifications including ISC2’s CISM (Chief Information Security Manager) and CISSP (Chief Information Security Professional), as well as an early adopter of the Cloud Security Alliance’s CCSK (Certificate of Cloud Security Knowledge). The Company’s Chief Information Officer has served in various roles in information technology for 22 years. The Company’s Chief Information Security Officer, in coordination with Company management,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incident response and recovery plans. The Chief Information Security Officer and Company management monitor the prevention, detection, mitigation and remediation of cybersecurity incidents in real time, and report such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n coordination with the Audit Committee, oversees the management of risks from cybersecurity threats, including the policies, standards, processes and practices that the Company’s management implements to address risks from cybersecurity threats. The Board and the Audit Committee each receive regular presentations and reports on cybersecurity risks, which address a wide range of topics including, for example,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such incident until it has been addressed. At least once each year, the Board and the Audit Committee discuss the Company’s approach to cybersecurity risk management with the Company’s Chief Information Security Officer.</t>
        </is>
      </c>
    </row>
    <row r="16">
      <c r="A16" s="4" t="inlineStr">
        <is>
          <t>Cybersecurity Risk Management Expertise of Management Responsible [Text Block]</t>
        </is>
      </c>
      <c r="B16" s="4" t="inlineStr">
        <is>
          <t>The Company’s Chief Information Security Officer has served in various roles in information technology and information security for 26 years, including several Fortune 500 companies as a consultant specializing in risk management and security architecture, VP of Engineering for a payment solutions provider and security principal for an international telecommunications company in the Fortune 100, and has held many of the information security industry’s most advanced certifications including ISC2’s CISM (Chief Information Security Manager) and CISSP (Chief Information Security Professional), as well as an early adopter of the Cloud Security Alliance’s CCSK (Certificate of Cloud Security Knowledge). The Company’s Chief Information Officer has served in various roles in information technology for 22 years.</t>
        </is>
      </c>
    </row>
    <row r="17">
      <c r="A17" s="4" t="inlineStr">
        <is>
          <t>Cybersecurity Risk Process for Informing Management or Committees Responsible [Text Block]</t>
        </is>
      </c>
      <c r="B17" s="4" t="inlineStr">
        <is>
          <t>The Company’s Chief Information Security Officer reports to the Company’s Chief Information Officer who is the member of the Company’s management that is principally responsible for overseeing the Company’s cybersecurity risk management program, in partnership with other business leaders across the Company. The Chief Information Security Officer works in coordination with Company management. The Company’s Chief Information Security Officer has served in various roles in information technology and information security for 26 years, including several Fortune 500 companies as a consultant specializing in risk management and security architecture, VP of Engineering for a payment solutions provider and security principal for an international telecommunications company in the Fortune 100, and has held many of the information security industry’s most advanced certifications including ISC2’s CISM (Chief Information Security Manager) and CISSP (Chief Information Security Professional), as well as an early adopter of the Cloud Security Alliance’s CCSK (Certificate of Cloud Security Knowledge). The Company’s Chief Information Officer has served in various roles in information technology for 22 years. The Company’s Chief Information Security Officer, in coordination with Company management,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incident response and recovery plans. The Chief Information Security Officer and Company management monitor the prevention, detection, mitigation and remediation of cybersecurity incidents in real time, and report such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 The accompanying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Certain Risks and Concentrations</t>
        </is>
      </c>
      <c r="B7" s="4" t="inlineStr">
        <is>
          <t>Certain Risks and Concentrations The Company is subject to certain risks, including credit risk, dependence on third-party technology providers and hosting services for website servers, exposure to risks associated with online commerce security, credit card fraud, as well as the interpretation of state and local laws and regulations in regard to the collection and remittance of sales and use taxes. The Company does not have significant customer or vendor concentrations.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t>
        </is>
      </c>
    </row>
    <row r="8">
      <c r="A8" s="4" t="inlineStr">
        <is>
          <t>Cash and Cash Equivalents</t>
        </is>
      </c>
      <c r="B8" s="4" t="inlineStr">
        <is>
          <t>Cash and Cash Equivalents The Company considers all highly liquid investments purchased with an original maturity (at date of purchase) of three months or less to be cash equivalents. Cash and cash equivalents consist primarily of demand deposits and receivables from third-party credit card processors. Cash equivalents are carried at cost, which approximates fair value.</t>
        </is>
      </c>
    </row>
    <row r="9">
      <c r="A9" s="4" t="inlineStr">
        <is>
          <t>Accounts Receivable</t>
        </is>
      </c>
      <c r="B9" s="4" t="inlineStr">
        <is>
          <t>Accounts Receivable</t>
        </is>
      </c>
    </row>
    <row r="10">
      <c r="A10" s="4" t="inlineStr">
        <is>
          <t>Inventory</t>
        </is>
      </c>
      <c r="B10" s="4" t="inlineStr">
        <is>
          <t>Inventory Inventories are accounted for using an average cost method and are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t>
        </is>
      </c>
    </row>
    <row r="11">
      <c r="A11" s="4" t="inlineStr">
        <is>
          <t>Prepaid Expenses and Other Current Assets</t>
        </is>
      </c>
      <c r="B11" s="4" t="inlineStr">
        <is>
          <t>Prepaid Expenses and Other Current Assets Prepaid expenses and other current assets consist primarily of advance payments on inventory to be delivered from vendors, security deposits, prepaid packaging and insurance.</t>
        </is>
      </c>
    </row>
    <row r="12">
      <c r="A12" s="4" t="inlineStr">
        <is>
          <t>Property and Equipment, Net</t>
        </is>
      </c>
      <c r="B12" s="4" t="inlineStr">
        <is>
          <t>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The Company incurs costs related to the development of the Company’s websites and capitalizes these website development costs incurred during the website development stage.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useful life.</t>
        </is>
      </c>
    </row>
    <row r="13">
      <c r="A13" s="4" t="inlineStr">
        <is>
          <t>Goodwill and Intangible Assets</t>
        </is>
      </c>
      <c r="B13" s="4" t="inlineStr">
        <is>
          <t>Goodwill and Intangible Assets</t>
        </is>
      </c>
    </row>
    <row r="14">
      <c r="A14" s="4" t="inlineStr">
        <is>
          <t>Intangible Assets</t>
        </is>
      </c>
      <c r="B14" s="4" t="inlineStr">
        <is>
          <t>Intangible assets, other than goodwill, acquired by the Company include brand names, customer relationships and trademarks. Intangible assets that are fully depreciated as of the last day of a fiscal year are written off during the first quarter of the following year. None of the Company’s intangible assets, other than goodwill, are indefinite lived. The Company’s identifiable intangible assets are typically comprised of customer relationships and brand names. The cost of identifiable assets with finite lives is generally amortized on a straight-line basis over the assets’ respective estimated useful lives, which range from four</t>
        </is>
      </c>
    </row>
    <row r="15">
      <c r="A15" s="4" t="inlineStr">
        <is>
          <t>Impairment of Long-Lived Assets and Goodwill</t>
        </is>
      </c>
      <c r="B15" s="4" t="inlineStr">
        <is>
          <t>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The Company reviews finite-lived intangible assets and property and equipment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t>
        </is>
      </c>
    </row>
    <row r="16">
      <c r="A16" s="4" t="inlineStr">
        <is>
          <t>Leases</t>
        </is>
      </c>
      <c r="B16" s="4" t="inlineStr">
        <is>
          <t>Leases The Company generally leases office space, warehouse facilities and stor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4 and 2023,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4, there are no known uncertain tax positions.</t>
        </is>
      </c>
    </row>
    <row r="18">
      <c r="A18" s="4" t="inlineStr">
        <is>
          <t>Equity-based Compensation</t>
        </is>
      </c>
      <c r="B18" s="4" t="inlineStr">
        <is>
          <t>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The Company estimates the fair value of restricted stock unit awards granted based upon the closing price of the Company’s common stock on the grant date. The Company estimates the fair value of stock option awards granted using the Black-Scholes option pricing model. The Black-Scholes option pricing model requires the input of highly subjective assumptions, including the fair value of the underlying shares of the Company’s common stock, the risk-free interest rate, the expected volatility of the price of the Company’s common stock, the expected dividend yield of the Company’s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the Company has sufficient trading history for its common stock, the expected volatility is estimated by taking the average historic stock price volatility for industry peers, consisting of several public companies in the Company’s industry which are either similar in size, stage of life cycle or financial leverage, over a period equivalent to the expected term of the awards. • Expected Dividend Yield . The Company has never declared or paid any cash dividends and does not currently plan to pay cash dividends in the foreseeable future. As a result, an expected dividend yield of zero percent is used. • Expected Term . For stock options, the expected term represents the period that a stock option award is expected to be outstanding. The Company has limited historical exercise data from which to derive expected term input assumptions. Consequently, the Company calculates expected term using the Securities and Exchange Commission’s simplified method whereby the expected term of a stock option award is equal to the average of the award's contractual term and vesting term. The Company will continue to use judgment in evaluating the assumptions related to its equity-based compensation on a prospective basis.</t>
        </is>
      </c>
    </row>
    <row r="19">
      <c r="A19" s="4" t="inlineStr">
        <is>
          <t>Foreign Currencies</t>
        </is>
      </c>
      <c r="B19" s="4" t="inlineStr">
        <is>
          <t>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s of stockholders’ equity.</t>
        </is>
      </c>
    </row>
    <row r="20">
      <c r="A20" s="4" t="inlineStr">
        <is>
          <t>Comprehensive Income (Loss)</t>
        </is>
      </c>
      <c r="B20" s="4" t="inlineStr">
        <is>
          <t>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t>
        </is>
      </c>
    </row>
    <row r="21">
      <c r="A21" s="4" t="inlineStr">
        <is>
          <t>Revenue Recognition</t>
        </is>
      </c>
      <c r="B21" s="4" t="inlineStr">
        <is>
          <t>Revenue Recognition Revenue is primarily derived from the sale of apparel merchandise through the Company’s online websites, stores, third-party marketplaces, wholesale partnership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t>
        </is>
      </c>
    </row>
    <row r="22">
      <c r="A22" s="4" t="inlineStr">
        <is>
          <t>Cost of Sales</t>
        </is>
      </c>
      <c r="B22" s="4" t="inlineStr">
        <is>
          <t>Cost of Sales Cost of sales consists of the purchase price of merchandise sold to customers and includes import duties and other taxes, freight-in, defective merchandise returned from customers, inventory write-offs and other miscellaneous shrinkage.</t>
        </is>
      </c>
    </row>
    <row r="23">
      <c r="A23" s="4" t="inlineStr">
        <is>
          <t>Selling Expenses</t>
        </is>
      </c>
      <c r="B23" s="4" t="inlineStr">
        <is>
          <t>Selling Expenses</t>
        </is>
      </c>
    </row>
    <row r="24">
      <c r="A24" s="4" t="inlineStr">
        <is>
          <t>Marketing</t>
        </is>
      </c>
      <c r="B24" s="4" t="inlineStr">
        <is>
          <t>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t>
        </is>
      </c>
    </row>
    <row r="25">
      <c r="A25" s="4" t="inlineStr">
        <is>
          <t>General And Administrative</t>
        </is>
      </c>
      <c r="B25" s="4" t="inlineStr">
        <is>
          <t>General and Administrative General and administrative expenses consist primarily of payroll and related benefit costs and equity-based compensation expense for employees involved in general corporate functions, including merchandising, marketing and technology; costs associated with the use by those functions of facilities and equipment, including depreciation, rent and other occupancy expenses; professional services; and amortization associated with the Company’s intangible assets, including acquired brand names, customer relationships and trademarks.</t>
        </is>
      </c>
    </row>
    <row r="26">
      <c r="A26" s="4" t="inlineStr">
        <is>
          <t>Net Income (Loss) Per Share</t>
        </is>
      </c>
      <c r="B26" s="4" t="inlineStr">
        <is>
          <t>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t>
        </is>
      </c>
    </row>
    <row r="27">
      <c r="A27" s="4" t="inlineStr">
        <is>
          <t>Fair Value Measurements</t>
        </is>
      </c>
      <c r="B2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and accrued liabilities approximate fair value due to their short-term maturities. Using level 2 inputs, the fair value of the Company’s borrowings under its term debt and revolving line of credit were below fair value. Refer to Note 7, “Debt,” for further information.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t>
        </is>
      </c>
    </row>
    <row r="28">
      <c r="A28" s="4" t="inlineStr">
        <is>
          <t>Commitments and Contingencies</t>
        </is>
      </c>
      <c r="B28" s="4" t="inlineStr">
        <is>
          <t>Commitments and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Legal costs incurred in connection with loss contingencies are expensed as incurred.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row r="29">
      <c r="A29" s="4" t="inlineStr">
        <is>
          <t>Segment Information</t>
        </is>
      </c>
      <c r="B29" s="4" t="inlineStr">
        <is>
          <t>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30">
      <c r="A30" s="4" t="inlineStr">
        <is>
          <t>Reclassification</t>
        </is>
      </c>
      <c r="B30" s="4" t="inlineStr">
        <is>
          <t>Reclassification As of December 31, 2023, the Company reclassified restricted cash of $2.2 million from its separate balance sheet line item to be included within prepaid expenses and other current assets on the balance sheet. This reclassification had no effect on total current assets or total assets previously reported.</t>
        </is>
      </c>
    </row>
    <row r="31">
      <c r="A31" s="4" t="inlineStr">
        <is>
          <t>Recent Accounting Pronouncements</t>
        </is>
      </c>
      <c r="B31" s="4" t="inlineStr">
        <is>
          <t>Recent Accounting Pronouncements In November 2023, the Financial Accounting Standards Board (“FASB”) issued Accounting Standards Update (“ASU”)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has adopted this ASU. Refer to Note 16, “Segment Information,” for further information. In December 2023,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the Company’s consolidated financial statements. In November 2024, FASB issued ASU 2024-03, Income Statement-Reporting Comprehensive Income-Expense Disaggregation Disclosures (Subtopic 220-40): Disaggregation of Income Statement Expenses (“ASU 2024-03”) and in January 2025, FASB issued ASU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mpany’s consolidated statements of income, as well as qualitatively describe remaining amounts included in those captions. The Company intends to adopt ASU 2024-03 for the Company’s fiscal year ended December 31, 2027 using a prospective transition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4 2023 Furniture and fixtures $ 5,608 $ 2,439 Machinery and equipment 4,686 6,008 Computer equipment and capitalized software 7,444 7,531 Leasehold improvements 31,230 27,680 Total property and equipment 48,968 43,658 Less: accumulated depreciation (17,706) (16,504) Total property and equipment, net $ 31,262 $ 27,154 Depreciation expense consisted of the following: Year Ended December 31, 2024 2023 2022 Selling expenses $ 5,478 $ 5,264 $ 3,615 General and administrative expenses 1,072 2,341 2,541 Total depreciation expense $ 6,550 $ 7,605 $ 6,156</t>
        </is>
      </c>
    </row>
    <row r="5">
      <c r="A5" s="4" t="inlineStr">
        <is>
          <t>Schedule of Deferred Revenue</t>
        </is>
      </c>
      <c r="B5" s="4" t="inlineStr">
        <is>
          <t xml:space="preserve">The following table presents a summary of the Company’s sales return reserve: December 31, 2024 2023 Beginning balance $ 9,610 $ 3,968 Returns (123,436) (101,025) Allowance 121,413 106,667 Ending balance $ 7,587 $ 9,610 Deferred revenue consisted of the following: December 31, 2024 2023 Gift cards $ 11,473 $ 11,303 Other 742 479 Total deferred revenue $ 12,215 $ 11,782 </t>
        </is>
      </c>
    </row>
    <row r="6">
      <c r="A6" s="4" t="inlineStr">
        <is>
          <t>Schedule of Disaggregation of Revenue</t>
        </is>
      </c>
      <c r="B6" s="4" t="inlineStr">
        <is>
          <t xml:space="preserve">The following table presents the disaggregation of the Company’s net sales by geography, based on customer address: Year Ended December 31, 2024 2023 2022 United States $ 368,799 $ 315,496 $ 312,977 Australia/New Zealand 180,328 202,777 268,873 Rest of world 25,570 27,985 29,888 Total $ 574,697 $ 546,258 $ 611,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re comprised of the following: December 31, 2024 2023 Inventory prepayments $ 6,693 $ 4,982 Other 10,027 13,034 Total prepaid expenses and other current assets $ 16,720 $ 18,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4 2023 Furniture and fixtures $ 5,608 $ 2,439 Machinery and equipment 4,686 6,008 Computer equipment and capitalized software 7,444 7,531 Leasehold improvements 31,230 27,680 Total property and equipment 48,968 43,658 Less: accumulated depreciation (17,706) (16,504) Total property and equipment, net $ 31,262 $ 27,154 Depreciation expense consisted of the following: Year Ended December 31, 2024 2023 2022 Selling expenses $ 5,478 $ 5,264 $ 3,615 General and administrative expenses 1,072 2,341 2,541 Total depreciation expense $ 6,550 $ 7,605 $ 6,1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2 $ 167,731 Impairment (68,524) Changes in foreign currency translation (4,309) Balance as of December 31, 2023 94,898 Changes in foreign currency translation (5,644) Balance as of December 31, 2024 $ 89,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gross amounts and accumulated amortization of acquired identifiable intangible assets with finite useful lives as of December 31, 2024 and 2023, included in intangible assets, net in the accompanying consolidated balance sheets, are as follows: December 31, Useful life Weighted Average Amortization Period 2024 2024 Weighted Average Amortization Period 2023 2023 Customer relationships 4 years 0.3 years $ 7,360 1.2 years $ 21,640 Brands 10 years 6.0 years 83,612 6.9 years 84,023 Trademarks 5 years 0.3 years 98 1.3 years 107 Total intangible assets 91,070 105,770 Less: accumulated amortization (38,716) (41,448) Total intangible assets, net $ 52,354 $ 64,322 </t>
        </is>
      </c>
    </row>
    <row r="5">
      <c r="A5" s="4" t="inlineStr">
        <is>
          <t>Schedule of Finite-Lived Intangible Assets, Future Amortization Expense</t>
        </is>
      </c>
      <c r="B5" s="4" t="inlineStr">
        <is>
          <t xml:space="preserve">Future estimated amortization expense for acquired identifiable intangible assets is as follows: Year ending December 31: 2025 $ 9,231 2026 9,065 2027 9,065 2028 8,272 2029 7,211 Thereafter 9,510 Total amortization expense $ 52,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Outstanding debt consisted of the following: December 31, 2024 2023 Term loan $ 89,050 $ 94,450 Revolving credit facility 23,300 — Capitalized debt issuance costs (639) (1,056) Total debt 111,711 93,394 Less: current portion (6,300) (3,300) Total long-term debt $ 105,411 $ 90,094 </t>
        </is>
      </c>
    </row>
    <row r="5">
      <c r="A5" s="4" t="inlineStr">
        <is>
          <t>Schedule of Maturities of Long-Term Debt</t>
        </is>
      </c>
      <c r="B5" s="4" t="inlineStr">
        <is>
          <t>As of December 31, 2024, the maturities of principal amounts of our total debt obligations were as follows: 2025 $ 6,300 2026 106,050 Total $ 112,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The Company’s operating lease costs were as follows: Year Ended December 31, 2024 2023 2022 Operating lease costs $ 12,845 $ 10,005 $ 8,890 Variable lease costs 1,252 944 609 Short-term lease costs 488 385 430 Total lease costs $ 14,585 $ 11,334 $ 9,929</t>
        </is>
      </c>
    </row>
    <row r="5">
      <c r="A5" s="4" t="inlineStr">
        <is>
          <t>Schedule of Supplemental Information Related to Operating Leases</t>
        </is>
      </c>
      <c r="B5" s="4" t="inlineStr">
        <is>
          <t>Supplemental cash flow information relating to the Company’s operating leases was as follows: Year Ended December 31, 2024 2023 2022 Cash paid for operating lease liabilities $ 11,367 $ 8,421 $ 6,027 Operating lease right-of-use assets obtained in exchange for new operating lease liabilities 38,534 8,447 22,237 Other information relating to the Company’s operating leases was as follows: As of December 31, 2024 2023 Weighted-average remaining lease term 6.7 years 6.4 years Weighted-average discount rate 6.9% 5.1%</t>
        </is>
      </c>
    </row>
    <row r="6">
      <c r="A6" s="4" t="inlineStr">
        <is>
          <t>Schedule of Operating Lease Maturity</t>
        </is>
      </c>
      <c r="B6" s="4" t="inlineStr">
        <is>
          <t>As of December 31, 2024, the maturities of operating lease liabilities were as follows: 2025 $ 13,201 2026 14,401 2027 13,027 2028 11,980 2029 11,913 Thereafter 28,367 Total remaining lease payments 92,889 Less: imputed interest 21,011 Total operating lease liabilities 71,878 Less: current portion (8,382) Long-term operating lease liabilities $ 63,4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t>
        </is>
      </c>
      <c r="B4" s="4" t="inlineStr">
        <is>
          <t>Loss before income taxes consisted of the following: Year Ended December 31, 2024 2023 2022 United States $ (5,016) $ (8,904) $ (7,586) Foreign (16,645) (88,061) (173,028) Loss before income taxes $ (21,661) $ (96,965) $ (180,614)</t>
        </is>
      </c>
    </row>
    <row r="5">
      <c r="A5" s="4" t="inlineStr">
        <is>
          <t>Schedule of Components of Income Tax Expense</t>
        </is>
      </c>
      <c r="B5" s="4" t="inlineStr">
        <is>
          <t>The components of the provision for (benefit from) income taxes consisted of the following: Year Ended December 31, 2024 2023 2022 Current: Federal $ 1,588 $ 1,496 $ 1,059 State 826 649 354 Foreign 424 465 (1,208) Total 2,838 2,610 205 Deferred: Federal 1,654 (2,305) (2,325) State (115) 467 (126) Foreign (48) 1,149 (1,671) Total 1,491 (689) (4,122) Provision for (benefit from) income taxes $ 4,329 $ 1,921 $ (3,917)</t>
        </is>
      </c>
    </row>
    <row r="6">
      <c r="A6" s="4" t="inlineStr">
        <is>
          <t>Schedule of Effective Income Tax Rate Reconciliation</t>
        </is>
      </c>
      <c r="B6" s="4" t="inlineStr">
        <is>
          <t>The provision for (benefit from) income taxes differs from the tax computed using the statutory U.S. federal income tax rate of 21% as a result of the following items: Year Ended December 31, 2024 2023 2022 Benefit from income taxes at U.S. statutory rate $ (4,549) $ (20,363) $ (37,929) State income taxes, net of federal income tax benefit 558 512 250 Permanent differences 618 555 266 Foreign tax rate differential (1,532) (8,220) (14,900) Equity-based compensation 240 1,082 860 Goodwill impairment — 21,444 51,990 Change in valuation allowance 9,186 6,987 — Change in tax basis of Culture Kings’ inventory and intangibles — — (2,233) Intra-entity transfer of certain intellectual property rights — — (1,030) Other (192) (76) (1,191) Provision for (benefit from) income taxes $ 4,329 $ 1,921 $ (3,917)</t>
        </is>
      </c>
    </row>
    <row r="7">
      <c r="A7" s="4" t="inlineStr">
        <is>
          <t>Schedule of Deferred Tax Assets and Liabilities</t>
        </is>
      </c>
      <c r="B7" s="4" t="inlineStr">
        <is>
          <t xml:space="preserve">The components of net deferred tax assets were as follows: Year Ended December 31, 2024 2023 Deferred tax assets: Transaction costs $ 341 $ 843 Accruals and reserves 6,175 5,201 Lease liabilities 18,742 11,391 Asset retirement obligation — 165 Inventory 3,462 2,427 Foreign exchange gains / losses 653 878 Interest limitation 2,811 1,034 Loss carryforwards 9,949 10,472 Other 679 387 Subtotal 42,812 32,798 Less: Valuation allowance (18,777) (12,158) Total deferred tax assets 24,035 20,640 Deferred tax liabilities: Property and equipment (754) (749) Intangible assets (5,069) (6,850) Right-of-use assets (18,066) (11,472) Asset retirement obligations (99) — Total deferred tax liabilities (23,988) (19,071) Net deferred tax assets $ 47 $ 1,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10669649</v>
      </c>
      <c r="C9" s="6" t="n">
        <v>10567881</v>
      </c>
    </row>
    <row r="10">
      <c r="A10" s="4" t="inlineStr">
        <is>
          <t>Common stock, shares outstanding (in shares)</t>
        </is>
      </c>
      <c r="B10" s="6" t="n">
        <v>10669649</v>
      </c>
      <c r="C10" s="6" t="n">
        <v>10567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4 2023 Accrued salaries and other benefits $ 10,504 $ 8,428 Accrued freight costs 4,551 3,976 Sales tax payable 3,132 4,955 Accrued marketing costs 5,800 2,885 Accrued professional services 1,160 909 Other accrued liabilities 6,069 4,070 Total accrued liabilities $ 31,216 $ 25,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The following table presents a summary of the Company’s sales return reserve: December 31, 2024 2023 Beginning balance $ 9,610 $ 3,968 Returns (123,436) (101,025) Allowance 121,413 106,667 Ending balance $ 7,587 $ 9,610 Deferred revenue consisted of the following: December 31, 2024 2023 Gift cards $ 11,473 $ 11,303 Other 742 479 Total deferred revenue $ 12,215 $ 11,7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for the years ended December 31, 2024 and 2023, as adjusted for the Reverse Stock Split, is as follows: Number of Options Weighted Average Exercise Price Weighted Average Remaining Contractual Term Aggregate Intrinsic Value Balance as of December 31, 2022 42,288 $ 83.36 9.04 $ — Granted — — Exercised — — Forfeited/Repurchased (2,468) 114.00 Balance as of December 31, 2023 39,820 81.47 8.06 — Granted — — Exercised — — Forfeited/Repurchased — — Balance as of December 31, 2024 39,820 81.47 7.06 — Vested as of December 31, 2024 34,086 $ 80.66 7.07 $ — </t>
        </is>
      </c>
    </row>
    <row r="5">
      <c r="A5" s="4" t="inlineStr">
        <is>
          <t>Schedule of Share-Based Payment Arrangement, Restricted Stock Unit, Activity</t>
        </is>
      </c>
      <c r="B5" s="4" t="inlineStr">
        <is>
          <t xml:space="preserve">A summary of the Company's time-based RSU activity under the 2021 Plan for the years ended December 31, 2024 and 2023, as adjusted for the Reverse Stock Split, is as follows: Number of Shares Weighted Average Grant Date Fair Value Balance as of December 31, 2022 367,512 $ 32.81 Granted 387,067 7.87 Vested (130,550) 34.20 Forfeited/Repurchased (45,116) 34.79 Balance as of December 31, 2023 578,913 15.67 Granted 403,458 14.86 Vested (274,201) 16.37 Forfeited/Repurchased (56,883) 14.39 Balance as of December 31, 2024 651,287 $ 14.93 </t>
        </is>
      </c>
    </row>
    <row r="6">
      <c r="A6" s="4" t="inlineStr">
        <is>
          <t>Schedule of Incentive Units</t>
        </is>
      </c>
      <c r="B6" s="4" t="inlineStr">
        <is>
          <t xml:space="preserve">The following table summarizes time-based incentive unit activity under the 2018 Plan for the years ended December 31, 2024 and 2023 : Number of Units Weighted Average Grant Date Fair value Weighted Average Participation Threshold Aggregate Intrinsic Value Balance as of December 31, 2022 3,363,856 $ 1.43 $ 18.64 $ — Granted — — — Vested (1,987,639) 1.37 17.67 Forfeited/Repurchased (16,150) 3.19 22.68 Balance as of December 31, 2023 1,360,067 1.50 20.01 — Granted — — — Vested (1,185,981) 1.52 19.62 Forfeited/Repurchased (30,083) 1.34 22.68 Balance as of December 31, 2024 144,003 $ 1.40 $ 22.68 $ — Vested as of December 31, 2024 9,047,201 </t>
        </is>
      </c>
    </row>
    <row r="7">
      <c r="A7" s="4" t="inlineStr">
        <is>
          <t>Schedule of ESPP Purchase Rights</t>
        </is>
      </c>
      <c r="B7" s="4" t="inlineStr">
        <is>
          <t xml:space="preserve">A summary of the Company's ESPP activity under the 2021 Plan for the years ended December 31, 2024, 2023 and 2022, as adjusted for the Reverse Stock Split, was as follows: Year Ended December 31, 2024 2023 2022 Shares purchased using ESPP purchase rights 20,937 39,050 12,348 Weighted average purchase price $ 10.89 $ 4.14 $ 18.36 </t>
        </is>
      </c>
    </row>
    <row r="8">
      <c r="A8" s="4" t="inlineStr">
        <is>
          <t>Schedule of Summarizes The Company’s Equity-based Compensation Expense</t>
        </is>
      </c>
      <c r="B8" s="4" t="inlineStr">
        <is>
          <t xml:space="preserve">The following table summarizes the Company’s equity-based compensation expense by award type for all Plans: Year Ended December 31, 2024 2023 2022 Stock options $ 722 $ 572 $ 495 RSUs 5,601 4,256 2,943 ESPP purchase rights 100 148 188 Time-based incentive units 1,557 2,664 3,104 Total $ 7,980 $ 7,640 $ 6,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nd a reconciliation of the weighted average number of shares outstanding: Year Ended December 31, 2024 2023 2022 Numerator: Net loss $ (25,990) $ (98,886) $ (176,697) Denominator: Weighted-average common shares outstanding, basic and diluted 10,567,656 10,707,024 10,726,392 Net loss per share: Net loss per share, basic and diluted $ (2.46) $ (9.24) $ (16.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Gross Margin</t>
        </is>
      </c>
      <c r="B4" s="4" t="inlineStr">
        <is>
          <t>The following table sets forth gross margin for the periods shown: Year Ended December 31, 2024 2023 2022 Net sales $ 574,697 $ 546,258 $ 611,738 Cost of sales 247,192 245,978 274,491 Gross profit $ 327,505 $ 300,280 $ 337,247 Gross margin 57.0 % 55.0 % 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ertain Risks and Concentrations and Accounts Receivable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held in banks outside of the United States</t>
        </is>
      </c>
      <c r="B3" s="10" t="n">
        <v>13.5</v>
      </c>
      <c r="C3" s="10" t="n">
        <v>9.300000000000001</v>
      </c>
    </row>
    <row r="4">
      <c r="A4" s="4" t="inlineStr">
        <is>
          <t>Allowance for doubtful accounts</t>
        </is>
      </c>
      <c r="B4" s="10" t="n">
        <v>0.1</v>
      </c>
      <c r="C4" s="10"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 (years)</t>
        </is>
      </c>
      <c r="B7" s="4" t="inlineStr">
        <is>
          <t>1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1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5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fe (years)</t>
        </is>
      </c>
      <c r="B19" s="4" t="inlineStr">
        <is>
          <t>10 years</t>
        </is>
      </c>
    </row>
    <row r="20">
      <c r="A20" s="4" t="inlineStr">
        <is>
          <t>Computer equipment and capitalized software | Minimum</t>
        </is>
      </c>
      <c r="B20" s="4" t="inlineStr">
        <is>
          <t xml:space="preserve"> </t>
        </is>
      </c>
    </row>
    <row r="21">
      <c r="A21" s="3" t="inlineStr">
        <is>
          <t>Property, Plant and Equipment [Line Items]</t>
        </is>
      </c>
      <c r="B21" s="4" t="inlineStr">
        <is>
          <t xml:space="preserve"> </t>
        </is>
      </c>
    </row>
    <row r="22">
      <c r="A22" s="4" t="inlineStr">
        <is>
          <t>Estimated useful life (years)</t>
        </is>
      </c>
      <c r="B22" s="4" t="inlineStr">
        <is>
          <t>3 years</t>
        </is>
      </c>
    </row>
    <row r="23">
      <c r="A23" s="4" t="inlineStr">
        <is>
          <t>Computer equipment and capitalized software | Maximum</t>
        </is>
      </c>
      <c r="B23" s="4" t="inlineStr">
        <is>
          <t xml:space="preserve"> </t>
        </is>
      </c>
    </row>
    <row r="24">
      <c r="A24" s="3" t="inlineStr">
        <is>
          <t>Property, Plant and Equipment [Line Items]</t>
        </is>
      </c>
      <c r="B24" s="4" t="inlineStr">
        <is>
          <t xml:space="preserve"> </t>
        </is>
      </c>
    </row>
    <row r="25">
      <c r="A25" s="4" t="inlineStr">
        <is>
          <t>Estimated useful life (years)</t>
        </is>
      </c>
      <c r="B2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 Goodwill, Intangible Assets and Other Long-Lived Assets (Narrative) (Details)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Oct.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5" t="n">
        <v>68500000</v>
      </c>
      <c r="C4" s="5" t="n">
        <v>0</v>
      </c>
      <c r="D4" s="5" t="n">
        <v>68524000</v>
      </c>
      <c r="E4" s="5" t="n">
        <v>173786000</v>
      </c>
      <c r="F4" s="4" t="inlineStr">
        <is>
          <t xml:space="preserve"> </t>
        </is>
      </c>
    </row>
    <row r="5">
      <c r="A5" s="4" t="inlineStr">
        <is>
          <t>Reporting unit, percentage of fair value in excess of carrying amount</t>
        </is>
      </c>
      <c r="B5" s="4" t="inlineStr">
        <is>
          <t xml:space="preserve"> </t>
        </is>
      </c>
      <c r="C5" s="4" t="inlineStr">
        <is>
          <t xml:space="preserve"> </t>
        </is>
      </c>
      <c r="D5" s="4" t="inlineStr">
        <is>
          <t xml:space="preserve"> </t>
        </is>
      </c>
      <c r="E5" s="4" t="inlineStr">
        <is>
          <t xml:space="preserve"> </t>
        </is>
      </c>
      <c r="F5" s="11" t="n">
        <v>0.112</v>
      </c>
    </row>
    <row r="6">
      <c r="A6" s="4" t="inlineStr">
        <is>
          <t>Goodwill</t>
        </is>
      </c>
      <c r="B6" s="4" t="inlineStr">
        <is>
          <t xml:space="preserve"> </t>
        </is>
      </c>
      <c r="C6" s="5" t="n">
        <v>-89254000</v>
      </c>
      <c r="D6" s="5" t="n">
        <v>-94898000</v>
      </c>
      <c r="E6" s="5" t="n">
        <v>-167731000</v>
      </c>
      <c r="F6" s="5" t="n">
        <v>-30000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eful life</t>
        </is>
      </c>
      <c r="B9" s="4" t="inlineStr">
        <is>
          <t xml:space="preserve"> </t>
        </is>
      </c>
      <c r="C9" s="4" t="inlineStr">
        <is>
          <t>4 years</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t>
        </is>
      </c>
      <c r="B12" s="4" t="inlineStr">
        <is>
          <t xml:space="preserve"> </t>
        </is>
      </c>
      <c r="C12" s="4" t="inlineStr">
        <is>
          <t>10 years</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quity-based Compensation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dividend rate</t>
        </is>
      </c>
      <c r="B4" s="12"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equisite service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Requisite service period</t>
        </is>
      </c>
      <c r="B10"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ie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es</t>
        </is>
      </c>
      <c r="B4" s="10" t="n">
        <v>0.4</v>
      </c>
      <c r="C4" s="10" t="n">
        <v>0.8</v>
      </c>
      <c r="D4" s="10" t="n">
        <v>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574697000</v>
      </c>
      <c r="D4" s="5" t="n">
        <v>546258000</v>
      </c>
      <c r="E4" s="5" t="n">
        <v>611738000</v>
      </c>
    </row>
    <row r="5">
      <c r="A5" s="4" t="inlineStr">
        <is>
          <t>Cost of sales</t>
        </is>
      </c>
      <c r="C5" s="6" t="n">
        <v>247192000</v>
      </c>
      <c r="D5" s="6" t="n">
        <v>245978000</v>
      </c>
      <c r="E5" s="6" t="n">
        <v>274491000</v>
      </c>
    </row>
    <row r="6">
      <c r="A6" s="4" t="inlineStr">
        <is>
          <t>Gross profit</t>
        </is>
      </c>
      <c r="C6" s="6" t="n">
        <v>327505000</v>
      </c>
      <c r="D6" s="6" t="n">
        <v>300280000</v>
      </c>
      <c r="E6" s="6" t="n">
        <v>337247000</v>
      </c>
    </row>
    <row r="7">
      <c r="A7" s="3" t="inlineStr">
        <is>
          <t>Operating expenses:</t>
        </is>
      </c>
      <c r="C7" s="4" t="inlineStr">
        <is>
          <t xml:space="preserve"> </t>
        </is>
      </c>
      <c r="D7" s="4" t="inlineStr">
        <is>
          <t xml:space="preserve"> </t>
        </is>
      </c>
      <c r="E7" s="4" t="inlineStr">
        <is>
          <t xml:space="preserve"> </t>
        </is>
      </c>
    </row>
    <row r="8">
      <c r="A8" s="4" t="inlineStr">
        <is>
          <t>Selling</t>
        </is>
      </c>
      <c r="C8" s="6" t="n">
        <v>161852000</v>
      </c>
      <c r="D8" s="6" t="n">
        <v>149307000</v>
      </c>
      <c r="E8" s="6" t="n">
        <v>166070000</v>
      </c>
    </row>
    <row r="9">
      <c r="A9" s="4" t="inlineStr">
        <is>
          <t>Marketing</t>
        </is>
      </c>
      <c r="C9" s="6" t="n">
        <v>74710000</v>
      </c>
      <c r="D9" s="6" t="n">
        <v>68907000</v>
      </c>
      <c r="E9" s="6" t="n">
        <v>66730000</v>
      </c>
    </row>
    <row r="10">
      <c r="A10" s="4" t="inlineStr">
        <is>
          <t>General and administrative</t>
        </is>
      </c>
      <c r="C10" s="6" t="n">
        <v>101264000</v>
      </c>
      <c r="D10" s="6" t="n">
        <v>96951000</v>
      </c>
      <c r="E10" s="6" t="n">
        <v>102700000</v>
      </c>
    </row>
    <row r="11">
      <c r="A11" s="4" t="inlineStr">
        <is>
          <t>Goodwill impairment</t>
        </is>
      </c>
      <c r="C11" s="6" t="n">
        <v>0</v>
      </c>
      <c r="D11" s="6" t="n">
        <v>68524000</v>
      </c>
      <c r="E11" s="6" t="n">
        <v>173786000</v>
      </c>
    </row>
    <row r="12">
      <c r="A12" s="4" t="inlineStr">
        <is>
          <t>Total operating expenses</t>
        </is>
      </c>
      <c r="C12" s="6" t="n">
        <v>337826000</v>
      </c>
      <c r="D12" s="6" t="n">
        <v>383689000</v>
      </c>
      <c r="E12" s="6" t="n">
        <v>509286000</v>
      </c>
    </row>
    <row r="13">
      <c r="A13" s="4" t="inlineStr">
        <is>
          <t>Loss from operations</t>
        </is>
      </c>
      <c r="C13" s="6" t="n">
        <v>-10321000</v>
      </c>
      <c r="D13" s="6" t="n">
        <v>-83409000</v>
      </c>
      <c r="E13" s="6" t="n">
        <v>-172039000</v>
      </c>
    </row>
    <row r="14">
      <c r="A14" s="3" t="inlineStr">
        <is>
          <t>Other expense, net:</t>
        </is>
      </c>
      <c r="C14" s="4" t="inlineStr">
        <is>
          <t xml:space="preserve"> </t>
        </is>
      </c>
      <c r="D14" s="4" t="inlineStr">
        <is>
          <t xml:space="preserve"> </t>
        </is>
      </c>
      <c r="E14" s="4" t="inlineStr">
        <is>
          <t xml:space="preserve"> </t>
        </is>
      </c>
    </row>
    <row r="15">
      <c r="A15" s="4" t="inlineStr">
        <is>
          <t>Interest expense</t>
        </is>
      </c>
      <c r="C15" s="6" t="n">
        <v>-10296000</v>
      </c>
      <c r="D15" s="6" t="n">
        <v>-11165000</v>
      </c>
      <c r="E15" s="6" t="n">
        <v>-7043000</v>
      </c>
    </row>
    <row r="16">
      <c r="A16" s="4" t="inlineStr">
        <is>
          <t>Other expense</t>
        </is>
      </c>
      <c r="C16" s="6" t="n">
        <v>-1044000</v>
      </c>
      <c r="D16" s="6" t="n">
        <v>-2391000</v>
      </c>
      <c r="E16" s="6" t="n">
        <v>-1532000</v>
      </c>
    </row>
    <row r="17">
      <c r="A17" s="4" t="inlineStr">
        <is>
          <t>Total other expense, net</t>
        </is>
      </c>
      <c r="C17" s="6" t="n">
        <v>-11340000</v>
      </c>
      <c r="D17" s="6" t="n">
        <v>-13556000</v>
      </c>
      <c r="E17" s="6" t="n">
        <v>-8575000</v>
      </c>
    </row>
    <row r="18">
      <c r="A18" s="4" t="inlineStr">
        <is>
          <t>Loss before income taxes</t>
        </is>
      </c>
      <c r="C18" s="6" t="n">
        <v>-21661000</v>
      </c>
      <c r="D18" s="6" t="n">
        <v>-96965000</v>
      </c>
      <c r="E18" s="6" t="n">
        <v>-180614000</v>
      </c>
    </row>
    <row r="19">
      <c r="A19" s="4" t="inlineStr">
        <is>
          <t>(Provision for) benefit from income tax</t>
        </is>
      </c>
      <c r="C19" s="6" t="n">
        <v>-4329000</v>
      </c>
      <c r="D19" s="6" t="n">
        <v>-1921000</v>
      </c>
      <c r="E19" s="6" t="n">
        <v>3917000</v>
      </c>
    </row>
    <row r="20">
      <c r="A20" s="4" t="inlineStr">
        <is>
          <t>Net loss</t>
        </is>
      </c>
      <c r="C20" s="5" t="n">
        <v>-25990000</v>
      </c>
      <c r="D20" s="5" t="n">
        <v>-98886000</v>
      </c>
      <c r="E20" s="5" t="n">
        <v>-176697000</v>
      </c>
    </row>
    <row r="21">
      <c r="A21" s="4" t="inlineStr">
        <is>
          <t>Net loss per share ,basic (in usd per share)</t>
        </is>
      </c>
      <c r="B21" s="4" t="inlineStr">
        <is>
          <t>[1]</t>
        </is>
      </c>
      <c r="C21" s="8" t="n">
        <v>-2.46</v>
      </c>
      <c r="D21" s="8" t="n">
        <v>-9.24</v>
      </c>
      <c r="E21" s="8" t="n">
        <v>-16.47</v>
      </c>
    </row>
    <row r="22">
      <c r="A22" s="4" t="inlineStr">
        <is>
          <t>Net loss per share, diluted (in usd per share)</t>
        </is>
      </c>
      <c r="B22" s="4" t="inlineStr">
        <is>
          <t>[1]</t>
        </is>
      </c>
      <c r="C22" s="8" t="n">
        <v>-2.46</v>
      </c>
      <c r="D22" s="8" t="n">
        <v>-9.24</v>
      </c>
      <c r="E22" s="8" t="n">
        <v>-16.47</v>
      </c>
    </row>
    <row r="23">
      <c r="A23" s="4" t="inlineStr">
        <is>
          <t>Weighted average shares outstanding , basic (in shares)</t>
        </is>
      </c>
      <c r="B23" s="4" t="inlineStr">
        <is>
          <t>[1]</t>
        </is>
      </c>
      <c r="C23" s="6" t="n">
        <v>10567656</v>
      </c>
      <c r="D23" s="6" t="n">
        <v>10707024</v>
      </c>
      <c r="E23" s="6" t="n">
        <v>10726392</v>
      </c>
    </row>
    <row r="24">
      <c r="A24" s="4" t="inlineStr">
        <is>
          <t>Weighted average shares outstanding, diluted (in shares)</t>
        </is>
      </c>
      <c r="B24" s="4" t="inlineStr">
        <is>
          <t>[1]</t>
        </is>
      </c>
      <c r="C24" s="6" t="n">
        <v>10567656</v>
      </c>
      <c r="D24" s="6" t="n">
        <v>10707024</v>
      </c>
      <c r="E24" s="6" t="n">
        <v>10726392</v>
      </c>
    </row>
    <row r="25"/>
    <row r="26">
      <c r="A26" s="4" t="inlineStr">
        <is>
          <t>[1]Adjusted for the one-for-12 Reverse Stock Split. Refer to Note 13, “Stockholders’ Equity.”</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 returns reserve</t>
        </is>
      </c>
      <c r="B4" s="5" t="n">
        <v>7587</v>
      </c>
      <c r="C4" s="5" t="n">
        <v>9610</v>
      </c>
      <c r="D4" s="5" t="n">
        <v>3968</v>
      </c>
    </row>
    <row r="5">
      <c r="A5" s="4" t="inlineStr">
        <is>
          <t>Breakage of Online Credit and Gift Car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5" t="n">
        <v>2600</v>
      </c>
      <c r="C7" s="5" t="n">
        <v>1600</v>
      </c>
      <c r="D7" s="5" t="n">
        <v>200</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fund period</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fund period</t>
        </is>
      </c>
      <c r="B13" s="4" t="inlineStr">
        <is>
          <t>45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ales Return Reserve (Details) - USD ($) $ in Thousands</t>
        </is>
      </c>
      <c r="B1" s="2" t="inlineStr">
        <is>
          <t>12 Months Ended</t>
        </is>
      </c>
    </row>
    <row r="2">
      <c r="B2" s="2" t="inlineStr">
        <is>
          <t>Dec. 31, 2024</t>
        </is>
      </c>
      <c r="C2" s="2" t="inlineStr">
        <is>
          <t>Dec. 31, 2023</t>
        </is>
      </c>
    </row>
    <row r="3">
      <c r="A3" s="3" t="inlineStr">
        <is>
          <t>Sales Return Reserve</t>
        </is>
      </c>
      <c r="B3" s="4" t="inlineStr">
        <is>
          <t xml:space="preserve"> </t>
        </is>
      </c>
      <c r="C3" s="4" t="inlineStr">
        <is>
          <t xml:space="preserve"> </t>
        </is>
      </c>
    </row>
    <row r="4">
      <c r="A4" s="4" t="inlineStr">
        <is>
          <t>Beginning balance</t>
        </is>
      </c>
      <c r="B4" s="5" t="n">
        <v>9610</v>
      </c>
      <c r="C4" s="5" t="n">
        <v>3968</v>
      </c>
    </row>
    <row r="5">
      <c r="A5" s="4" t="inlineStr">
        <is>
          <t>Returns</t>
        </is>
      </c>
      <c r="B5" s="6" t="n">
        <v>-123436</v>
      </c>
      <c r="C5" s="6" t="n">
        <v>-101025</v>
      </c>
    </row>
    <row r="6">
      <c r="A6" s="4" t="inlineStr">
        <is>
          <t>Allowance</t>
        </is>
      </c>
      <c r="B6" s="6" t="n">
        <v>121413</v>
      </c>
      <c r="C6" s="6" t="n">
        <v>106667</v>
      </c>
    </row>
    <row r="7">
      <c r="A7" s="4" t="inlineStr">
        <is>
          <t>Ending balance</t>
        </is>
      </c>
      <c r="B7" s="5" t="n">
        <v>7587</v>
      </c>
      <c r="C7" s="5" t="n">
        <v>96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74697</v>
      </c>
      <c r="C4" s="5" t="n">
        <v>546258</v>
      </c>
      <c r="D4" s="5" t="n">
        <v>61173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68799</v>
      </c>
      <c r="C7" s="6" t="n">
        <v>315496</v>
      </c>
      <c r="D7" s="6" t="n">
        <v>312977</v>
      </c>
    </row>
    <row r="8">
      <c r="A8" s="4" t="inlineStr">
        <is>
          <t>Australia/New Zeala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80328</v>
      </c>
      <c r="C10" s="6" t="n">
        <v>202777</v>
      </c>
      <c r="D10" s="6" t="n">
        <v>268873</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5570</v>
      </c>
      <c r="C13" s="5" t="n">
        <v>27985</v>
      </c>
      <c r="D13" s="5" t="n">
        <v>298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Expenses, Marketing, General and Administrative and Other Expenses, Net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elling expense, inclusive of outbound shipping and returned freight costs</t>
        </is>
      </c>
      <c r="B4" s="5" t="n">
        <v>161852</v>
      </c>
      <c r="C4" s="5" t="n">
        <v>149307</v>
      </c>
      <c r="D4" s="5" t="n">
        <v>166070</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lling expense, inclusive of outbound shipping and returned freight costs</t>
        </is>
      </c>
      <c r="B7" s="5" t="n">
        <v>72200</v>
      </c>
      <c r="C7" s="5" t="n">
        <v>69300</v>
      </c>
      <c r="D7" s="5" t="n">
        <v>80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 Segment Information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classification (Narrative) (Details) - Revision of Prior Period, Adjustment $ in Millions</t>
        </is>
      </c>
      <c r="B1" s="2" t="inlineStr">
        <is>
          <t>Dec. 31, 2023 USD ($)</t>
        </is>
      </c>
    </row>
    <row r="2">
      <c r="A2" s="4" t="inlineStr">
        <is>
          <t>Prepaid Expenses and Other Current Assets</t>
        </is>
      </c>
      <c r="B2" s="4" t="inlineStr">
        <is>
          <t xml:space="preserve"> </t>
        </is>
      </c>
    </row>
    <row r="3">
      <c r="A3" s="3" t="inlineStr">
        <is>
          <t>Reclassification [Line Items]</t>
        </is>
      </c>
      <c r="B3" s="4" t="inlineStr">
        <is>
          <t xml:space="preserve"> </t>
        </is>
      </c>
    </row>
    <row r="4">
      <c r="A4" s="4" t="inlineStr">
        <is>
          <t>Restricted rash</t>
        </is>
      </c>
      <c r="B4" s="10" t="n">
        <v>2.2</v>
      </c>
    </row>
    <row r="5">
      <c r="A5" s="4" t="inlineStr">
        <is>
          <t>Restricted Cash</t>
        </is>
      </c>
      <c r="B5" s="4" t="inlineStr">
        <is>
          <t xml:space="preserve"> </t>
        </is>
      </c>
    </row>
    <row r="6">
      <c r="A6" s="3" t="inlineStr">
        <is>
          <t>Reclassification [Line Items]</t>
        </is>
      </c>
      <c r="B6" s="4" t="inlineStr">
        <is>
          <t xml:space="preserve"> </t>
        </is>
      </c>
    </row>
    <row r="7">
      <c r="A7" s="4" t="inlineStr">
        <is>
          <t>Restricted rash</t>
        </is>
      </c>
      <c r="B7" s="10"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ventory prepayments</t>
        </is>
      </c>
      <c r="B3" s="5" t="n">
        <v>6693</v>
      </c>
      <c r="C3" s="5" t="n">
        <v>4982</v>
      </c>
    </row>
    <row r="4">
      <c r="A4" s="4" t="inlineStr">
        <is>
          <t>Other</t>
        </is>
      </c>
      <c r="B4" s="6" t="n">
        <v>10027</v>
      </c>
      <c r="C4" s="6" t="n">
        <v>13034</v>
      </c>
    </row>
    <row r="5">
      <c r="A5" s="4" t="inlineStr">
        <is>
          <t>Total prepaid expenses and other current assets</t>
        </is>
      </c>
      <c r="B5" s="5" t="n">
        <v>16720</v>
      </c>
      <c r="C5" s="5" t="n">
        <v>18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8968</v>
      </c>
      <c r="C3" s="5" t="n">
        <v>43658</v>
      </c>
    </row>
    <row r="4">
      <c r="A4" s="4" t="inlineStr">
        <is>
          <t>Less: accumulated depreciation</t>
        </is>
      </c>
      <c r="B4" s="6" t="n">
        <v>-17706</v>
      </c>
      <c r="C4" s="6" t="n">
        <v>-16504</v>
      </c>
    </row>
    <row r="5">
      <c r="A5" s="4" t="inlineStr">
        <is>
          <t>Total property and equipment, net</t>
        </is>
      </c>
      <c r="B5" s="6" t="n">
        <v>31262</v>
      </c>
      <c r="C5" s="6" t="n">
        <v>2715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608</v>
      </c>
      <c r="C8" s="6" t="n">
        <v>243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686</v>
      </c>
      <c r="C11" s="6" t="n">
        <v>6008</v>
      </c>
    </row>
    <row r="12">
      <c r="A12" s="4" t="inlineStr">
        <is>
          <t>Computer equipment and 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444</v>
      </c>
      <c r="C14" s="6" t="n">
        <v>75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230</v>
      </c>
      <c r="C17" s="5" t="n">
        <v>27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6550</v>
      </c>
      <c r="C4" s="5" t="n">
        <v>7605</v>
      </c>
      <c r="D4" s="5" t="n">
        <v>6156</v>
      </c>
    </row>
    <row r="5">
      <c r="A5" s="4" t="inlineStr">
        <is>
          <t>Selling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5478</v>
      </c>
      <c r="C7" s="6" t="n">
        <v>5264</v>
      </c>
      <c r="D7" s="6" t="n">
        <v>3615</v>
      </c>
    </row>
    <row r="8">
      <c r="A8" s="4" t="inlineStr">
        <is>
          <t>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1072</v>
      </c>
      <c r="C10" s="5" t="n">
        <v>2341</v>
      </c>
      <c r="D10" s="5" t="n">
        <v>25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Goodwill (Details)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Oct.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89254000</v>
      </c>
      <c r="D4" s="5" t="n">
        <v>94898000</v>
      </c>
      <c r="E4" s="5" t="n">
        <v>167731000</v>
      </c>
      <c r="F4" s="5" t="n">
        <v>30000000</v>
      </c>
    </row>
    <row r="5">
      <c r="A5" s="4" t="inlineStr">
        <is>
          <t>Estimated fair value carrying amount exceeded percentage</t>
        </is>
      </c>
      <c r="B5" s="4" t="inlineStr">
        <is>
          <t xml:space="preserve"> </t>
        </is>
      </c>
      <c r="C5" s="4" t="inlineStr">
        <is>
          <t xml:space="preserve"> </t>
        </is>
      </c>
      <c r="D5" s="4" t="inlineStr">
        <is>
          <t xml:space="preserve"> </t>
        </is>
      </c>
      <c r="E5" s="4" t="inlineStr">
        <is>
          <t xml:space="preserve"> </t>
        </is>
      </c>
      <c r="F5" s="11" t="n">
        <v>0.112</v>
      </c>
    </row>
    <row r="6">
      <c r="A6" s="4" t="inlineStr">
        <is>
          <t>Goodwill impairment</t>
        </is>
      </c>
      <c r="B6" s="5" t="n">
        <v>68500000</v>
      </c>
      <c r="C6" s="6" t="n">
        <v>0</v>
      </c>
      <c r="D6" s="6" t="n">
        <v>68524000</v>
      </c>
      <c r="E6" s="6" t="n">
        <v>173786000</v>
      </c>
      <c r="F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beginning balance</t>
        </is>
      </c>
      <c r="B8" s="4" t="inlineStr">
        <is>
          <t xml:space="preserve"> </t>
        </is>
      </c>
      <c r="C8" s="6" t="n">
        <v>94898000</v>
      </c>
      <c r="D8" s="6" t="n">
        <v>167731000</v>
      </c>
      <c r="E8" s="4" t="inlineStr">
        <is>
          <t xml:space="preserve"> </t>
        </is>
      </c>
      <c r="F8" s="4" t="inlineStr">
        <is>
          <t xml:space="preserve"> </t>
        </is>
      </c>
    </row>
    <row r="9">
      <c r="A9" s="4" t="inlineStr">
        <is>
          <t>Impairment</t>
        </is>
      </c>
      <c r="B9" s="5" t="n">
        <v>-68500000</v>
      </c>
      <c r="C9" s="6" t="n">
        <v>0</v>
      </c>
      <c r="D9" s="6" t="n">
        <v>-68524000</v>
      </c>
      <c r="E9" s="6" t="n">
        <v>-173786000</v>
      </c>
      <c r="F9" s="4" t="inlineStr">
        <is>
          <t xml:space="preserve"> </t>
        </is>
      </c>
    </row>
    <row r="10">
      <c r="A10" s="4" t="inlineStr">
        <is>
          <t>Changes in foreign currency translation</t>
        </is>
      </c>
      <c r="B10" s="4" t="inlineStr">
        <is>
          <t xml:space="preserve"> </t>
        </is>
      </c>
      <c r="C10" s="6" t="n">
        <v>-5644000</v>
      </c>
      <c r="D10" s="6" t="n">
        <v>-4309000</v>
      </c>
      <c r="E10" s="4" t="inlineStr">
        <is>
          <t xml:space="preserve"> </t>
        </is>
      </c>
      <c r="F10" s="4" t="inlineStr">
        <is>
          <t xml:space="preserve"> </t>
        </is>
      </c>
    </row>
    <row r="11">
      <c r="A11" s="4" t="inlineStr">
        <is>
          <t>Goodwill, ending balance</t>
        </is>
      </c>
      <c r="B11" s="4" t="inlineStr">
        <is>
          <t xml:space="preserve"> </t>
        </is>
      </c>
      <c r="C11" s="6" t="n">
        <v>89254000</v>
      </c>
      <c r="D11" s="6" t="n">
        <v>94898000</v>
      </c>
      <c r="E11" s="5" t="n">
        <v>167731000</v>
      </c>
      <c r="F11" s="4" t="inlineStr">
        <is>
          <t xml:space="preserve"> </t>
        </is>
      </c>
    </row>
    <row r="12">
      <c r="A12" s="4" t="inlineStr">
        <is>
          <t>P&amp;P Holdings,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11300000</v>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5" t="n">
        <v>11300000</v>
      </c>
      <c r="D16" s="4" t="inlineStr">
        <is>
          <t xml:space="preserve"> </t>
        </is>
      </c>
      <c r="E16" s="4" t="inlineStr">
        <is>
          <t xml:space="preserve"> </t>
        </is>
      </c>
      <c r="F16" s="4" t="inlineStr">
        <is>
          <t xml:space="preserve"> </t>
        </is>
      </c>
    </row>
    <row r="17">
      <c r="A17" s="4" t="inlineStr">
        <is>
          <t>Goodwill, ending balance</t>
        </is>
      </c>
      <c r="B17" s="4" t="inlineStr">
        <is>
          <t xml:space="preserve"> </t>
        </is>
      </c>
      <c r="C17" s="4" t="inlineStr">
        <is>
          <t xml:space="preserve"> </t>
        </is>
      </c>
      <c r="D17" s="5" t="n">
        <v>11300000</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990</v>
      </c>
      <c r="C4" s="5" t="n">
        <v>-98886</v>
      </c>
      <c r="D4" s="5" t="n">
        <v>-176697</v>
      </c>
    </row>
    <row r="5">
      <c r="A5" s="3" t="inlineStr">
        <is>
          <t>Other comprehensive loss:</t>
        </is>
      </c>
      <c r="B5" s="4" t="inlineStr">
        <is>
          <t xml:space="preserve"> </t>
        </is>
      </c>
      <c r="C5" s="4" t="inlineStr">
        <is>
          <t xml:space="preserve"> </t>
        </is>
      </c>
      <c r="D5" s="4" t="inlineStr">
        <is>
          <t xml:space="preserve"> </t>
        </is>
      </c>
    </row>
    <row r="6">
      <c r="A6" s="4" t="inlineStr">
        <is>
          <t>Currency translation</t>
        </is>
      </c>
      <c r="B6" s="6" t="n">
        <v>-10580</v>
      </c>
      <c r="C6" s="6" t="n">
        <v>-5084</v>
      </c>
      <c r="D6" s="6" t="n">
        <v>-34105</v>
      </c>
    </row>
    <row r="7">
      <c r="A7" s="4" t="inlineStr">
        <is>
          <t>Total comprehensive loss</t>
        </is>
      </c>
      <c r="B7" s="5" t="n">
        <v>-36570</v>
      </c>
      <c r="C7" s="5" t="n">
        <v>-103970</v>
      </c>
      <c r="D7" s="5" t="n">
        <v>-2108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Intangible Assets - Schedule of Acquired Finite-Lived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Total intangible assets</t>
        </is>
      </c>
      <c r="B4" s="5" t="n">
        <v>91070</v>
      </c>
      <c r="C4" s="5" t="n">
        <v>105770</v>
      </c>
    </row>
    <row r="5">
      <c r="A5" s="4" t="inlineStr">
        <is>
          <t>Less: accumulated amortization</t>
        </is>
      </c>
      <c r="B5" s="6" t="n">
        <v>-38716</v>
      </c>
      <c r="C5" s="6" t="n">
        <v>-41448</v>
      </c>
    </row>
    <row r="6">
      <c r="A6" s="4" t="inlineStr">
        <is>
          <t>Total intangible assets, net</t>
        </is>
      </c>
      <c r="B6" s="5" t="n">
        <v>52354</v>
      </c>
      <c r="C6" s="5" t="n">
        <v>64322</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3 months 18 days</t>
        </is>
      </c>
      <c r="C10" s="4" t="inlineStr">
        <is>
          <t>1 year 2 months 12 days</t>
        </is>
      </c>
    </row>
    <row r="11">
      <c r="A11" s="4" t="inlineStr">
        <is>
          <t>Total intangible assets</t>
        </is>
      </c>
      <c r="B11" s="5" t="n">
        <v>7360</v>
      </c>
      <c r="C11" s="5" t="n">
        <v>21640</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6 years</t>
        </is>
      </c>
      <c r="C15" s="4" t="inlineStr">
        <is>
          <t>6 years 10 months 24 days</t>
        </is>
      </c>
    </row>
    <row r="16">
      <c r="A16" s="4" t="inlineStr">
        <is>
          <t>Total intangible assets</t>
        </is>
      </c>
      <c r="B16" s="5" t="n">
        <v>83612</v>
      </c>
      <c r="C16" s="5" t="n">
        <v>84023</v>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Weighted Average Amortization Period</t>
        </is>
      </c>
      <c r="B20" s="4" t="inlineStr">
        <is>
          <t>3 months 18 days</t>
        </is>
      </c>
      <c r="C20" s="4" t="inlineStr">
        <is>
          <t>1 year 3 months 18 days</t>
        </is>
      </c>
    </row>
    <row r="21">
      <c r="A21" s="4" t="inlineStr">
        <is>
          <t>Total intangible assets</t>
        </is>
      </c>
      <c r="B21" s="5" t="n">
        <v>98</v>
      </c>
      <c r="C21" s="5" t="n">
        <v>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nnual amortization expense</t>
        </is>
      </c>
      <c r="B4" s="5" t="n">
        <v>11</v>
      </c>
      <c r="C4" s="10" t="n">
        <v>11.5</v>
      </c>
      <c r="D4" s="10" t="n">
        <v>1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231</v>
      </c>
      <c r="C3" s="4" t="inlineStr">
        <is>
          <t xml:space="preserve"> </t>
        </is>
      </c>
    </row>
    <row r="4">
      <c r="A4" s="4" t="inlineStr">
        <is>
          <t>2026</t>
        </is>
      </c>
      <c r="B4" s="6" t="n">
        <v>9065</v>
      </c>
      <c r="C4" s="4" t="inlineStr">
        <is>
          <t xml:space="preserve"> </t>
        </is>
      </c>
    </row>
    <row r="5">
      <c r="A5" s="4" t="inlineStr">
        <is>
          <t>2027</t>
        </is>
      </c>
      <c r="B5" s="6" t="n">
        <v>9065</v>
      </c>
      <c r="C5" s="4" t="inlineStr">
        <is>
          <t xml:space="preserve"> </t>
        </is>
      </c>
    </row>
    <row r="6">
      <c r="A6" s="4" t="inlineStr">
        <is>
          <t>2028</t>
        </is>
      </c>
      <c r="B6" s="6" t="n">
        <v>8272</v>
      </c>
      <c r="C6" s="4" t="inlineStr">
        <is>
          <t xml:space="preserve"> </t>
        </is>
      </c>
    </row>
    <row r="7">
      <c r="A7" s="4" t="inlineStr">
        <is>
          <t>2029</t>
        </is>
      </c>
      <c r="B7" s="6" t="n">
        <v>7211</v>
      </c>
      <c r="C7" s="4" t="inlineStr">
        <is>
          <t xml:space="preserve"> </t>
        </is>
      </c>
    </row>
    <row r="8">
      <c r="A8" s="4" t="inlineStr">
        <is>
          <t>Thereafter</t>
        </is>
      </c>
      <c r="B8" s="6" t="n">
        <v>9510</v>
      </c>
      <c r="C8" s="4" t="inlineStr">
        <is>
          <t xml:space="preserve"> </t>
        </is>
      </c>
    </row>
    <row r="9">
      <c r="A9" s="4" t="inlineStr">
        <is>
          <t>Total intangible assets, net</t>
        </is>
      </c>
      <c r="B9" s="5" t="n">
        <v>52354</v>
      </c>
      <c r="C9" s="5" t="n">
        <v>64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Debt - Senior Secured Credit Facility (Narrative) (Details) - USD ($)</t>
        </is>
      </c>
      <c r="C1" s="2" t="inlineStr">
        <is>
          <t>12 Months Ended</t>
        </is>
      </c>
    </row>
    <row r="2">
      <c r="B2" s="2" t="inlineStr">
        <is>
          <t>Sep. 24,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ine of credit</t>
        </is>
      </c>
      <c r="B4" s="4" t="inlineStr">
        <is>
          <t xml:space="preserve"> </t>
        </is>
      </c>
      <c r="C4" s="5" t="n">
        <v>49500000</v>
      </c>
      <c r="D4" s="5" t="n">
        <v>11500000</v>
      </c>
      <c r="E4" s="5" t="n">
        <v>40000000</v>
      </c>
    </row>
    <row r="5">
      <c r="A5" s="4" t="inlineStr">
        <is>
          <t>Repayment of line of credit</t>
        </is>
      </c>
      <c r="B5" s="4" t="inlineStr">
        <is>
          <t xml:space="preserve"> </t>
        </is>
      </c>
      <c r="C5" s="6" t="n">
        <v>26200000</v>
      </c>
      <c r="D5" s="6" t="n">
        <v>51500000</v>
      </c>
      <c r="E5" s="6" t="n">
        <v>0</v>
      </c>
    </row>
    <row r="6">
      <c r="A6" s="4" t="inlineStr">
        <is>
          <t>Interest expense</t>
        </is>
      </c>
      <c r="B6" s="4" t="inlineStr">
        <is>
          <t xml:space="preserve"> </t>
        </is>
      </c>
      <c r="C6" s="6" t="n">
        <v>10300000</v>
      </c>
      <c r="D6" s="6" t="n">
        <v>11200000</v>
      </c>
      <c r="E6" s="5" t="n">
        <v>7000000</v>
      </c>
    </row>
    <row r="7">
      <c r="A7" s="4" t="inlineStr">
        <is>
          <t>Outstanding amount</t>
        </is>
      </c>
      <c r="B7" s="4" t="inlineStr">
        <is>
          <t xml:space="preserve"> </t>
        </is>
      </c>
      <c r="C7" s="6" t="n">
        <v>111711000</v>
      </c>
      <c r="D7" s="5" t="n">
        <v>93394000</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letters of credit</t>
        </is>
      </c>
      <c r="B10" s="4" t="inlineStr">
        <is>
          <t xml:space="preserve"> </t>
        </is>
      </c>
      <c r="C10" s="5" t="n">
        <v>2200000</v>
      </c>
      <c r="D10" s="4" t="inlineStr">
        <is>
          <t xml:space="preserve"> </t>
        </is>
      </c>
      <c r="E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et leverage ratio (greater than)</t>
        </is>
      </c>
      <c r="B13" s="13" t="n">
        <v>3.5</v>
      </c>
      <c r="C13" s="4" t="inlineStr">
        <is>
          <t xml:space="preserve"> </t>
        </is>
      </c>
      <c r="D13" s="4" t="inlineStr">
        <is>
          <t xml:space="preserve"> </t>
        </is>
      </c>
      <c r="E13" s="4" t="inlineStr">
        <is>
          <t xml:space="preserve"> </t>
        </is>
      </c>
    </row>
    <row r="14">
      <c r="A14" s="4" t="inlineStr">
        <is>
          <t>Fixed charge coverage ratio, maximum</t>
        </is>
      </c>
      <c r="B14" s="13" t="n">
        <v>1.25</v>
      </c>
      <c r="C14" s="4" t="inlineStr">
        <is>
          <t xml:space="preserve"> </t>
        </is>
      </c>
      <c r="D14" s="4" t="inlineStr">
        <is>
          <t xml:space="preserve"> </t>
        </is>
      </c>
      <c r="E14" s="4" t="inlineStr">
        <is>
          <t xml:space="preserve"> </t>
        </is>
      </c>
    </row>
    <row r="15">
      <c r="A15" s="4" t="inlineStr">
        <is>
          <t>Debt issuance costs</t>
        </is>
      </c>
      <c r="B15" s="5" t="n">
        <v>2700000</v>
      </c>
      <c r="C15" s="4" t="inlineStr">
        <is>
          <t xml:space="preserve"> </t>
        </is>
      </c>
      <c r="D15" s="4" t="inlineStr">
        <is>
          <t xml:space="preserve"> </t>
        </is>
      </c>
      <c r="E15" s="4" t="inlineStr">
        <is>
          <t xml:space="preserve"> </t>
        </is>
      </c>
    </row>
    <row r="16">
      <c r="A16" s="4" t="inlineStr">
        <is>
          <t>Senior Secured Credit Facility | Leverage Ratio Exceeds 2.7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et leverage ratio (greater than)</t>
        </is>
      </c>
      <c r="B18" s="13" t="n">
        <v>2.75</v>
      </c>
      <c r="C18" s="4" t="inlineStr">
        <is>
          <t xml:space="preserve"> </t>
        </is>
      </c>
      <c r="D18" s="4" t="inlineStr">
        <is>
          <t xml:space="preserve"> </t>
        </is>
      </c>
      <c r="E18" s="4" t="inlineStr">
        <is>
          <t xml:space="preserve"> </t>
        </is>
      </c>
    </row>
    <row r="19">
      <c r="A19" s="4" t="inlineStr">
        <is>
          <t>Percent of excess cash flow</t>
        </is>
      </c>
      <c r="B19" s="12" t="n">
        <v>0.5</v>
      </c>
      <c r="C19" s="4" t="inlineStr">
        <is>
          <t xml:space="preserve"> </t>
        </is>
      </c>
      <c r="D19" s="4" t="inlineStr">
        <is>
          <t xml:space="preserve"> </t>
        </is>
      </c>
      <c r="E19" s="4" t="inlineStr">
        <is>
          <t xml:space="preserve"> </t>
        </is>
      </c>
    </row>
    <row r="20">
      <c r="A20" s="4" t="inlineStr">
        <is>
          <t>Senior Secured Credit Facility | Leverage Ratio Greater Than Or Equal 2.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et leverage ratio (greater than)</t>
        </is>
      </c>
      <c r="B22" s="13" t="n">
        <v>2.25</v>
      </c>
      <c r="C22" s="4" t="inlineStr">
        <is>
          <t xml:space="preserve"> </t>
        </is>
      </c>
      <c r="D22" s="4" t="inlineStr">
        <is>
          <t xml:space="preserve"> </t>
        </is>
      </c>
      <c r="E22" s="4" t="inlineStr">
        <is>
          <t xml:space="preserve"> </t>
        </is>
      </c>
    </row>
    <row r="23">
      <c r="A23" s="4" t="inlineStr">
        <is>
          <t>Percent of excess cash flow</t>
        </is>
      </c>
      <c r="B23" s="12" t="n">
        <v>0.25</v>
      </c>
      <c r="C23" s="4" t="inlineStr">
        <is>
          <t xml:space="preserve"> </t>
        </is>
      </c>
      <c r="D23" s="4" t="inlineStr">
        <is>
          <t xml:space="preserve"> </t>
        </is>
      </c>
      <c r="E23" s="4" t="inlineStr">
        <is>
          <t xml:space="preserve"> </t>
        </is>
      </c>
    </row>
    <row r="24">
      <c r="A24" s="4" t="inlineStr">
        <is>
          <t>Senior Secured Credit Facility |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t>
        </is>
      </c>
      <c r="B26" s="5" t="n">
        <v>100000000</v>
      </c>
      <c r="C26" s="4" t="inlineStr">
        <is>
          <t xml:space="preserve"> </t>
        </is>
      </c>
      <c r="D26" s="4" t="inlineStr">
        <is>
          <t xml:space="preserve"> </t>
        </is>
      </c>
      <c r="E26" s="4" t="inlineStr">
        <is>
          <t xml:space="preserve"> </t>
        </is>
      </c>
    </row>
    <row r="27">
      <c r="A27" s="4" t="inlineStr">
        <is>
          <t>Additional borrowing capacity (up to)</t>
        </is>
      </c>
      <c r="B27" s="5" t="n">
        <v>50000000</v>
      </c>
      <c r="C27" s="4" t="inlineStr">
        <is>
          <t xml:space="preserve"> </t>
        </is>
      </c>
      <c r="D27" s="4" t="inlineStr">
        <is>
          <t xml:space="preserve"> </t>
        </is>
      </c>
      <c r="E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row>
    <row r="29">
      <c r="A29" s="4" t="inlineStr">
        <is>
          <t>Amortized annual payments percentage, year one</t>
        </is>
      </c>
      <c r="B29" s="12" t="n">
        <v>0.05</v>
      </c>
      <c r="C29" s="4" t="inlineStr">
        <is>
          <t xml:space="preserve"> </t>
        </is>
      </c>
      <c r="D29" s="4" t="inlineStr">
        <is>
          <t xml:space="preserve"> </t>
        </is>
      </c>
      <c r="E29" s="4" t="inlineStr">
        <is>
          <t xml:space="preserve"> </t>
        </is>
      </c>
    </row>
    <row r="30">
      <c r="A30" s="4" t="inlineStr">
        <is>
          <t>Amortized annual payments percentage, year two</t>
        </is>
      </c>
      <c r="B30" s="12" t="n">
        <v>0.05</v>
      </c>
      <c r="C30" s="4" t="inlineStr">
        <is>
          <t xml:space="preserve"> </t>
        </is>
      </c>
      <c r="D30" s="4" t="inlineStr">
        <is>
          <t xml:space="preserve"> </t>
        </is>
      </c>
      <c r="E30" s="4" t="inlineStr">
        <is>
          <t xml:space="preserve"> </t>
        </is>
      </c>
    </row>
    <row r="31">
      <c r="A31" s="4" t="inlineStr">
        <is>
          <t>Amortized annual payments percentage, year three</t>
        </is>
      </c>
      <c r="B31" s="11" t="n">
        <v>0.075</v>
      </c>
      <c r="C31" s="4" t="inlineStr">
        <is>
          <t xml:space="preserve"> </t>
        </is>
      </c>
      <c r="D31" s="4" t="inlineStr">
        <is>
          <t xml:space="preserve"> </t>
        </is>
      </c>
      <c r="E31" s="4" t="inlineStr">
        <is>
          <t xml:space="preserve"> </t>
        </is>
      </c>
    </row>
    <row r="32">
      <c r="A32" s="4" t="inlineStr">
        <is>
          <t>Amortized annual payments percentage, year four</t>
        </is>
      </c>
      <c r="B32" s="11" t="n">
        <v>0.075</v>
      </c>
      <c r="C32" s="4" t="inlineStr">
        <is>
          <t xml:space="preserve"> </t>
        </is>
      </c>
      <c r="D32" s="4" t="inlineStr">
        <is>
          <t xml:space="preserve"> </t>
        </is>
      </c>
      <c r="E32" s="4" t="inlineStr">
        <is>
          <t xml:space="preserve"> </t>
        </is>
      </c>
    </row>
    <row r="33">
      <c r="A33" s="4" t="inlineStr">
        <is>
          <t>Amortized annual payments percentage, year five</t>
        </is>
      </c>
      <c r="B33" s="12" t="n">
        <v>0.1</v>
      </c>
      <c r="C33" s="4" t="inlineStr">
        <is>
          <t xml:space="preserve"> </t>
        </is>
      </c>
      <c r="D33" s="4" t="inlineStr">
        <is>
          <t xml:space="preserve"> </t>
        </is>
      </c>
      <c r="E33" s="4" t="inlineStr">
        <is>
          <t xml:space="preserve"> </t>
        </is>
      </c>
    </row>
    <row r="34">
      <c r="A34" s="4" t="inlineStr">
        <is>
          <t>Net leverage ratio (greater than)</t>
        </is>
      </c>
      <c r="B34" s="13" t="n">
        <v>2.75</v>
      </c>
      <c r="C34" s="4" t="inlineStr">
        <is>
          <t xml:space="preserve"> </t>
        </is>
      </c>
      <c r="D34" s="4" t="inlineStr">
        <is>
          <t xml:space="preserve"> </t>
        </is>
      </c>
      <c r="E34" s="4" t="inlineStr">
        <is>
          <t xml:space="preserve"> </t>
        </is>
      </c>
    </row>
    <row r="35">
      <c r="A35" s="4" t="inlineStr">
        <is>
          <t>Debt instrument, variable interest rate, type [Extensible Enumeration]</t>
        </is>
      </c>
      <c r="B35" s="4" t="inlineStr">
        <is>
          <t>Secured Overnight Financing Rate (SOFR) [Member]</t>
        </is>
      </c>
      <c r="C35" s="4" t="inlineStr">
        <is>
          <t xml:space="preserve"> </t>
        </is>
      </c>
      <c r="D35" s="4" t="inlineStr">
        <is>
          <t xml:space="preserve"> </t>
        </is>
      </c>
      <c r="E35" s="4" t="inlineStr">
        <is>
          <t xml:space="preserve"> </t>
        </is>
      </c>
    </row>
    <row r="36">
      <c r="A36" s="4" t="inlineStr">
        <is>
          <t>Basis spread on variable rate</t>
        </is>
      </c>
      <c r="B36" s="11" t="n">
        <v>0.0325</v>
      </c>
      <c r="C36" s="4" t="inlineStr">
        <is>
          <t xml:space="preserve"> </t>
        </is>
      </c>
      <c r="D36" s="4" t="inlineStr">
        <is>
          <t xml:space="preserve"> </t>
        </is>
      </c>
      <c r="E36" s="4" t="inlineStr">
        <is>
          <t xml:space="preserve"> </t>
        </is>
      </c>
    </row>
    <row r="37">
      <c r="A37" s="4" t="inlineStr">
        <is>
          <t>Debt issuance costs</t>
        </is>
      </c>
      <c r="B37" s="5" t="n">
        <v>1800000</v>
      </c>
      <c r="C37" s="4" t="inlineStr">
        <is>
          <t xml:space="preserve"> </t>
        </is>
      </c>
      <c r="D37" s="4" t="inlineStr">
        <is>
          <t xml:space="preserve"> </t>
        </is>
      </c>
      <c r="E37" s="4" t="inlineStr">
        <is>
          <t xml:space="preserve"> </t>
        </is>
      </c>
    </row>
    <row r="38">
      <c r="A38" s="4" t="inlineStr">
        <is>
          <t>Senior Secured Credit Facility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ssuance cost, amortization period</t>
        </is>
      </c>
      <c r="B40" s="4" t="inlineStr">
        <is>
          <t>5 years</t>
        </is>
      </c>
      <c r="C40" s="4" t="inlineStr">
        <is>
          <t xml:space="preserve"> </t>
        </is>
      </c>
      <c r="D40" s="4" t="inlineStr">
        <is>
          <t xml:space="preserve"> </t>
        </is>
      </c>
      <c r="E40" s="4" t="inlineStr">
        <is>
          <t xml:space="preserve"> </t>
        </is>
      </c>
    </row>
    <row r="41">
      <c r="A41" s="4" t="inlineStr">
        <is>
          <t>Senior Secured Credit Facility | Line of Credit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5" t="n">
        <v>50000000</v>
      </c>
      <c r="C43" s="4" t="inlineStr">
        <is>
          <t xml:space="preserve"> </t>
        </is>
      </c>
      <c r="D43" s="4" t="inlineStr">
        <is>
          <t xml:space="preserve"> </t>
        </is>
      </c>
      <c r="E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row>
    <row r="45">
      <c r="A45" s="4" t="inlineStr">
        <is>
          <t>Net leverage ratio (greater than)</t>
        </is>
      </c>
      <c r="B45" s="13" t="n">
        <v>2.75</v>
      </c>
      <c r="C45" s="4" t="inlineStr">
        <is>
          <t xml:space="preserve"> </t>
        </is>
      </c>
      <c r="D45" s="4" t="inlineStr">
        <is>
          <t xml:space="preserve"> </t>
        </is>
      </c>
      <c r="E45" s="4" t="inlineStr">
        <is>
          <t xml:space="preserve"> </t>
        </is>
      </c>
    </row>
    <row r="46">
      <c r="A46" s="4" t="inlineStr">
        <is>
          <t>Debt instrument, variable interest rate, type [Extensible Enumeration]</t>
        </is>
      </c>
      <c r="B46" s="4" t="inlineStr">
        <is>
          <t>Secured Overnight Financing Rate (SOFR) [Member]</t>
        </is>
      </c>
      <c r="C46" s="4" t="inlineStr">
        <is>
          <t>Secured Overnight Financing Rate (SOFR) [Member]</t>
        </is>
      </c>
      <c r="D46" s="4" t="inlineStr">
        <is>
          <t xml:space="preserve"> </t>
        </is>
      </c>
      <c r="E46" s="4" t="inlineStr">
        <is>
          <t xml:space="preserve"> </t>
        </is>
      </c>
    </row>
    <row r="47">
      <c r="A47" s="4" t="inlineStr">
        <is>
          <t>Basis spread on variable rate</t>
        </is>
      </c>
      <c r="B47" s="11" t="n">
        <v>0.0325</v>
      </c>
      <c r="C47" s="4" t="inlineStr">
        <is>
          <t xml:space="preserve"> </t>
        </is>
      </c>
      <c r="D47" s="4" t="inlineStr">
        <is>
          <t xml:space="preserve"> </t>
        </is>
      </c>
      <c r="E47" s="4" t="inlineStr">
        <is>
          <t xml:space="preserve"> </t>
        </is>
      </c>
    </row>
    <row r="48">
      <c r="A48" s="4" t="inlineStr">
        <is>
          <t>Debt issuance costs, credit facility</t>
        </is>
      </c>
      <c r="B48" s="5" t="n">
        <v>900000</v>
      </c>
      <c r="C48" s="4" t="inlineStr">
        <is>
          <t xml:space="preserve"> </t>
        </is>
      </c>
      <c r="D48" s="4" t="inlineStr">
        <is>
          <t xml:space="preserve"> </t>
        </is>
      </c>
      <c r="E48" s="4" t="inlineStr">
        <is>
          <t xml:space="preserve"> </t>
        </is>
      </c>
    </row>
    <row r="49">
      <c r="A49" s="4" t="inlineStr">
        <is>
          <t>Proceeds from line of credit</t>
        </is>
      </c>
      <c r="B49" s="4" t="inlineStr">
        <is>
          <t xml:space="preserve"> </t>
        </is>
      </c>
      <c r="C49" s="5" t="n">
        <v>49500000</v>
      </c>
      <c r="D49" s="4" t="inlineStr">
        <is>
          <t xml:space="preserve"> </t>
        </is>
      </c>
      <c r="E49" s="4" t="inlineStr">
        <is>
          <t xml:space="preserve"> </t>
        </is>
      </c>
    </row>
    <row r="50">
      <c r="A50" s="4" t="inlineStr">
        <is>
          <t>Repayment of line of credit</t>
        </is>
      </c>
      <c r="B50" s="4" t="inlineStr">
        <is>
          <t xml:space="preserve"> </t>
        </is>
      </c>
      <c r="C50" s="5" t="n">
        <v>26200000</v>
      </c>
      <c r="D50" s="4" t="inlineStr">
        <is>
          <t xml:space="preserve"> </t>
        </is>
      </c>
      <c r="E50" s="4" t="inlineStr">
        <is>
          <t xml:space="preserve"> </t>
        </is>
      </c>
    </row>
    <row r="51">
      <c r="A51" s="4" t="inlineStr">
        <is>
          <t>Interest rate for borrowings</t>
        </is>
      </c>
      <c r="B51" s="4" t="inlineStr">
        <is>
          <t xml:space="preserve"> </t>
        </is>
      </c>
      <c r="C51" s="11" t="n">
        <v>0.07679999999999999</v>
      </c>
      <c r="D51" s="4" t="inlineStr">
        <is>
          <t xml:space="preserve"> </t>
        </is>
      </c>
      <c r="E51" s="4" t="inlineStr">
        <is>
          <t xml:space="preserve"> </t>
        </is>
      </c>
    </row>
    <row r="52">
      <c r="A52" s="4" t="inlineStr">
        <is>
          <t>Outstanding amount</t>
        </is>
      </c>
      <c r="B52" s="4" t="inlineStr">
        <is>
          <t xml:space="preserve"> </t>
        </is>
      </c>
      <c r="C52" s="5" t="n">
        <v>111700000</v>
      </c>
      <c r="D52" s="4" t="inlineStr">
        <is>
          <t xml:space="preserve"> </t>
        </is>
      </c>
      <c r="E52" s="4" t="inlineStr">
        <is>
          <t xml:space="preserve"> </t>
        </is>
      </c>
    </row>
    <row r="53">
      <c r="A53" s="4" t="inlineStr">
        <is>
          <t>Long-term debt, fair value</t>
        </is>
      </c>
      <c r="B53" s="4" t="inlineStr">
        <is>
          <t xml:space="preserve"> </t>
        </is>
      </c>
      <c r="C53" s="5" t="n">
        <v>103000000</v>
      </c>
      <c r="D53" s="4" t="inlineStr">
        <is>
          <t xml:space="preserve"> </t>
        </is>
      </c>
      <c r="E53" s="4" t="inlineStr">
        <is>
          <t xml:space="preserve"> </t>
        </is>
      </c>
    </row>
    <row r="54">
      <c r="A54" s="4" t="inlineStr">
        <is>
          <t>Senior Secured Credit Facility | Line of Credit | Revolving credit facility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used amounts under the revolver (in percent)</t>
        </is>
      </c>
      <c r="B56" s="11" t="n">
        <v>0.0025</v>
      </c>
      <c r="C56" s="4" t="inlineStr">
        <is>
          <t xml:space="preserve"> </t>
        </is>
      </c>
      <c r="D56" s="4" t="inlineStr">
        <is>
          <t xml:space="preserve"> </t>
        </is>
      </c>
      <c r="E56" s="4" t="inlineStr">
        <is>
          <t xml:space="preserve"> </t>
        </is>
      </c>
    </row>
    <row r="57">
      <c r="A57" s="4" t="inlineStr">
        <is>
          <t>Senior Secured Credit Facility | Line of Credit | Revolving credit facility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Unused amounts under the revolver (in percent)</t>
        </is>
      </c>
      <c r="B59" s="11" t="n">
        <v>0.0035</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112350</v>
      </c>
      <c r="C3" s="4" t="inlineStr">
        <is>
          <t xml:space="preserve"> </t>
        </is>
      </c>
    </row>
    <row r="4">
      <c r="A4" s="4" t="inlineStr">
        <is>
          <t>Capitalized debt issuance costs</t>
        </is>
      </c>
      <c r="B4" s="6" t="n">
        <v>-639</v>
      </c>
      <c r="C4" s="5" t="n">
        <v>-1056</v>
      </c>
    </row>
    <row r="5">
      <c r="A5" s="4" t="inlineStr">
        <is>
          <t>Total debt</t>
        </is>
      </c>
      <c r="B5" s="6" t="n">
        <v>111711</v>
      </c>
      <c r="C5" s="6" t="n">
        <v>93394</v>
      </c>
    </row>
    <row r="6">
      <c r="A6" s="4" t="inlineStr">
        <is>
          <t>Less: current portion</t>
        </is>
      </c>
      <c r="B6" s="6" t="n">
        <v>-6300</v>
      </c>
      <c r="C6" s="6" t="n">
        <v>-3300</v>
      </c>
    </row>
    <row r="7">
      <c r="A7" s="4" t="inlineStr">
        <is>
          <t>Total long-term debt</t>
        </is>
      </c>
      <c r="B7" s="6" t="n">
        <v>105411</v>
      </c>
      <c r="C7" s="6" t="n">
        <v>9009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89050</v>
      </c>
      <c r="C10" s="6" t="n">
        <v>9445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3300</v>
      </c>
      <c r="C1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6300</v>
      </c>
    </row>
    <row r="4">
      <c r="A4" s="4" t="inlineStr">
        <is>
          <t>2026</t>
        </is>
      </c>
      <c r="B4" s="6" t="n">
        <v>106050</v>
      </c>
    </row>
    <row r="5">
      <c r="A5" s="4" t="inlineStr">
        <is>
          <t>Total</t>
        </is>
      </c>
      <c r="B5" s="5" t="n">
        <v>1123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ase not yet commenced</t>
        </is>
      </c>
      <c r="B4" s="10" t="n">
        <v>18.3</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Extension options</t>
        </is>
      </c>
      <c r="B8" s="4" t="inlineStr">
        <is>
          <t>6 months</t>
        </is>
      </c>
    </row>
    <row r="9">
      <c r="A9" s="4" t="inlineStr">
        <is>
          <t>Lessee, operating lease, lease not yet commenced, term of contract</t>
        </is>
      </c>
      <c r="B9" s="4" t="inlineStr">
        <is>
          <t>7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10 years</t>
        </is>
      </c>
    </row>
    <row r="13">
      <c r="A13" s="4" t="inlineStr">
        <is>
          <t>Extension options</t>
        </is>
      </c>
      <c r="B13" s="4" t="inlineStr">
        <is>
          <t>3 years</t>
        </is>
      </c>
    </row>
    <row r="14">
      <c r="A14" s="4" t="inlineStr">
        <is>
          <t>Lessee, operating lease, lease not yet commenced, term of contract</t>
        </is>
      </c>
      <c r="B1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2845</v>
      </c>
      <c r="C4" s="5" t="n">
        <v>10005</v>
      </c>
      <c r="D4" s="5" t="n">
        <v>8890</v>
      </c>
    </row>
    <row r="5">
      <c r="A5" s="4" t="inlineStr">
        <is>
          <t>Variable lease costs</t>
        </is>
      </c>
      <c r="B5" s="6" t="n">
        <v>1252</v>
      </c>
      <c r="C5" s="6" t="n">
        <v>944</v>
      </c>
      <c r="D5" s="6" t="n">
        <v>609</v>
      </c>
    </row>
    <row r="6">
      <c r="A6" s="4" t="inlineStr">
        <is>
          <t>Short-term lease costs</t>
        </is>
      </c>
      <c r="B6" s="6" t="n">
        <v>488</v>
      </c>
      <c r="C6" s="6" t="n">
        <v>385</v>
      </c>
      <c r="D6" s="6" t="n">
        <v>430</v>
      </c>
    </row>
    <row r="7">
      <c r="A7" s="4" t="inlineStr">
        <is>
          <t>Total lease costs</t>
        </is>
      </c>
      <c r="B7" s="5" t="n">
        <v>14585</v>
      </c>
      <c r="C7" s="5" t="n">
        <v>11334</v>
      </c>
      <c r="D7" s="5" t="n">
        <v>99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11367</v>
      </c>
      <c r="C4" s="5" t="n">
        <v>8421</v>
      </c>
      <c r="D4" s="5" t="n">
        <v>6027</v>
      </c>
    </row>
    <row r="5">
      <c r="A5" s="4" t="inlineStr">
        <is>
          <t>Operating lease right-of-use assets obtained in exchange for new operating lease liabilities</t>
        </is>
      </c>
      <c r="B5" s="5" t="n">
        <v>38534</v>
      </c>
      <c r="C5" s="5" t="n">
        <v>8447</v>
      </c>
      <c r="D5" s="5" t="n">
        <v>222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ing To The Company’s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12 days</t>
        </is>
      </c>
      <c r="C3" s="4" t="inlineStr">
        <is>
          <t>6 years 4 months 24 days</t>
        </is>
      </c>
    </row>
    <row r="4">
      <c r="A4" s="4" t="inlineStr">
        <is>
          <t>Weighted-average discount rate</t>
        </is>
      </c>
      <c r="B4" s="11" t="n">
        <v>0.06900000000000001</v>
      </c>
      <c r="C4" s="11" t="n">
        <v>0.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40" customWidth="1" min="8" max="8"/>
  </cols>
  <sheetData>
    <row r="1">
      <c r="A1" s="1" t="inlineStr">
        <is>
          <t>CONSOLIDATED STATEMENTS OF STOCKHOLDERS’ EQUITY - USD ($) $ in Thousands</t>
        </is>
      </c>
      <c r="C1" s="2" t="inlineStr">
        <is>
          <t>Total</t>
        </is>
      </c>
      <c r="D1" s="2" t="inlineStr">
        <is>
          <t>Common Stock</t>
        </is>
      </c>
      <c r="F1" s="2" t="inlineStr">
        <is>
          <t>Additional Paid-In Capital</t>
        </is>
      </c>
      <c r="G1" s="2" t="inlineStr">
        <is>
          <t>Accumulated Other Comprehensive Loss</t>
        </is>
      </c>
      <c r="H1" s="2" t="inlineStr">
        <is>
          <t>Retained Earnings (Accumulated Deficit)</t>
        </is>
      </c>
    </row>
    <row r="2">
      <c r="A2" s="4" t="inlineStr">
        <is>
          <t>Beginning Balance (in shares) at Dec. 31, 2021</t>
        </is>
      </c>
      <c r="B2" s="4" t="inlineStr">
        <is>
          <t>[1]</t>
        </is>
      </c>
      <c r="C2" s="4" t="inlineStr">
        <is>
          <t xml:space="preserve"> </t>
        </is>
      </c>
      <c r="D2" s="6" t="n">
        <v>10720653</v>
      </c>
      <c r="F2" s="4" t="inlineStr">
        <is>
          <t xml:space="preserve"> </t>
        </is>
      </c>
      <c r="G2" s="4" t="inlineStr">
        <is>
          <t xml:space="preserve"> </t>
        </is>
      </c>
      <c r="H2" s="4" t="inlineStr">
        <is>
          <t xml:space="preserve"> </t>
        </is>
      </c>
    </row>
    <row r="3">
      <c r="A3" s="4" t="inlineStr">
        <is>
          <t>Beginning Balance at Dec. 31, 2021</t>
        </is>
      </c>
      <c r="C3" s="5" t="n">
        <v>451026</v>
      </c>
      <c r="D3" s="5" t="n">
        <v>129</v>
      </c>
      <c r="F3" s="5" t="n">
        <v>453807</v>
      </c>
      <c r="G3" s="5" t="n">
        <v>-11080</v>
      </c>
      <c r="H3" s="5" t="n">
        <v>8170</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Equity-based compensation</t>
        </is>
      </c>
      <c r="C5" s="6" t="n">
        <v>6730</v>
      </c>
      <c r="D5" s="4" t="inlineStr">
        <is>
          <t xml:space="preserve"> </t>
        </is>
      </c>
      <c r="F5" s="6" t="n">
        <v>6730</v>
      </c>
      <c r="G5" s="4" t="inlineStr">
        <is>
          <t xml:space="preserve"> </t>
        </is>
      </c>
      <c r="H5" s="4" t="inlineStr">
        <is>
          <t xml:space="preserve"> </t>
        </is>
      </c>
    </row>
    <row r="6">
      <c r="A6" s="4" t="inlineStr">
        <is>
          <t>Issuance of common stock under employee equity plans, net of shares withheld (in shares)</t>
        </is>
      </c>
      <c r="B6" s="4" t="inlineStr">
        <is>
          <t>[1]</t>
        </is>
      </c>
      <c r="C6" s="4" t="inlineStr">
        <is>
          <t xml:space="preserve"> </t>
        </is>
      </c>
      <c r="D6" s="6" t="n">
        <v>29933</v>
      </c>
      <c r="F6" s="4" t="inlineStr">
        <is>
          <t xml:space="preserve"> </t>
        </is>
      </c>
      <c r="G6" s="4" t="inlineStr">
        <is>
          <t xml:space="preserve"> </t>
        </is>
      </c>
      <c r="H6" s="4" t="inlineStr">
        <is>
          <t xml:space="preserve"> </t>
        </is>
      </c>
    </row>
    <row r="7">
      <c r="A7" s="4" t="inlineStr">
        <is>
          <t>Issuance of common stock under employee equity plans, net of shares withheld</t>
        </is>
      </c>
      <c r="C7" s="6" t="n">
        <v>123</v>
      </c>
      <c r="D7" s="4" t="inlineStr">
        <is>
          <t xml:space="preserve"> </t>
        </is>
      </c>
      <c r="F7" s="6" t="n">
        <v>123</v>
      </c>
      <c r="G7" s="4" t="inlineStr">
        <is>
          <t xml:space="preserve"> </t>
        </is>
      </c>
      <c r="H7" s="4" t="inlineStr">
        <is>
          <t xml:space="preserve"> </t>
        </is>
      </c>
    </row>
    <row r="8">
      <c r="A8" s="4" t="inlineStr">
        <is>
          <t>Cumulative translation adjustment</t>
        </is>
      </c>
      <c r="C8" s="6" t="n">
        <v>-34105</v>
      </c>
      <c r="D8" s="4" t="inlineStr">
        <is>
          <t xml:space="preserve"> </t>
        </is>
      </c>
      <c r="F8" s="4" t="inlineStr">
        <is>
          <t xml:space="preserve"> </t>
        </is>
      </c>
      <c r="G8" s="6" t="n">
        <v>-34105</v>
      </c>
      <c r="H8" s="4" t="inlineStr">
        <is>
          <t xml:space="preserve"> </t>
        </is>
      </c>
    </row>
    <row r="9">
      <c r="A9" s="4" t="inlineStr">
        <is>
          <t>Net loss</t>
        </is>
      </c>
      <c r="C9" s="6" t="n">
        <v>-176697</v>
      </c>
      <c r="D9" s="4" t="inlineStr">
        <is>
          <t xml:space="preserve"> </t>
        </is>
      </c>
      <c r="F9" s="4" t="inlineStr">
        <is>
          <t xml:space="preserve"> </t>
        </is>
      </c>
      <c r="G9" s="4" t="inlineStr">
        <is>
          <t xml:space="preserve"> </t>
        </is>
      </c>
      <c r="H9" s="6" t="n">
        <v>-176697</v>
      </c>
    </row>
    <row r="10">
      <c r="A10" s="4" t="inlineStr">
        <is>
          <t>Ending Balance (in shares) at Dec. 31, 2022</t>
        </is>
      </c>
      <c r="B10" s="4" t="inlineStr">
        <is>
          <t>[1]</t>
        </is>
      </c>
      <c r="C10" s="4" t="inlineStr">
        <is>
          <t xml:space="preserve"> </t>
        </is>
      </c>
      <c r="D10" s="6" t="n">
        <v>10750586</v>
      </c>
      <c r="F10" s="4" t="inlineStr">
        <is>
          <t xml:space="preserve"> </t>
        </is>
      </c>
      <c r="G10" s="4" t="inlineStr">
        <is>
          <t xml:space="preserve"> </t>
        </is>
      </c>
      <c r="H10" s="4" t="inlineStr">
        <is>
          <t xml:space="preserve"> </t>
        </is>
      </c>
    </row>
    <row r="11">
      <c r="A11" s="4" t="inlineStr">
        <is>
          <t>Ending Balance at Dec. 31, 2022</t>
        </is>
      </c>
      <c r="C11" s="6" t="n">
        <v>247077</v>
      </c>
      <c r="D11" s="5" t="n">
        <v>129</v>
      </c>
      <c r="F11" s="6" t="n">
        <v>460660</v>
      </c>
      <c r="G11" s="6" t="n">
        <v>-45185</v>
      </c>
      <c r="H11" s="6" t="n">
        <v>-168527</v>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quity-based compensation</t>
        </is>
      </c>
      <c r="C13" s="6" t="n">
        <v>7640</v>
      </c>
      <c r="D13" s="4" t="inlineStr">
        <is>
          <t xml:space="preserve"> </t>
        </is>
      </c>
      <c r="F13" s="6" t="n">
        <v>7640</v>
      </c>
      <c r="G13" s="4" t="inlineStr">
        <is>
          <t xml:space="preserve"> </t>
        </is>
      </c>
      <c r="H13" s="4" t="inlineStr">
        <is>
          <t xml:space="preserve"> </t>
        </is>
      </c>
    </row>
    <row r="14">
      <c r="A14" s="4" t="inlineStr">
        <is>
          <t>Issuance of common stock under employee equity plans, net of shares withheld (in shares)</t>
        </is>
      </c>
      <c r="B14" s="4" t="inlineStr">
        <is>
          <t>[1]</t>
        </is>
      </c>
      <c r="C14" s="4" t="inlineStr">
        <is>
          <t xml:space="preserve"> </t>
        </is>
      </c>
      <c r="D14" s="6" t="n">
        <v>137801</v>
      </c>
      <c r="F14" s="4" t="inlineStr">
        <is>
          <t xml:space="preserve"> </t>
        </is>
      </c>
      <c r="G14" s="4" t="inlineStr">
        <is>
          <t xml:space="preserve"> </t>
        </is>
      </c>
      <c r="H14" s="4" t="inlineStr">
        <is>
          <t xml:space="preserve"> </t>
        </is>
      </c>
    </row>
    <row r="15">
      <c r="A15" s="4" t="inlineStr">
        <is>
          <t>Issuance of common stock under employee equity plans, net of shares withheld</t>
        </is>
      </c>
      <c r="C15" s="6" t="n">
        <v>-28</v>
      </c>
      <c r="D15" s="4" t="inlineStr">
        <is>
          <t xml:space="preserve"> </t>
        </is>
      </c>
      <c r="F15" s="6" t="n">
        <v>-28</v>
      </c>
      <c r="G15" s="4" t="inlineStr">
        <is>
          <t xml:space="preserve"> </t>
        </is>
      </c>
      <c r="H15" s="4" t="inlineStr">
        <is>
          <t xml:space="preserve"> </t>
        </is>
      </c>
    </row>
    <row r="16">
      <c r="A16" s="4" t="inlineStr">
        <is>
          <t>Repurchase of shares (in shares)</t>
        </is>
      </c>
      <c r="B16" s="4" t="inlineStr">
        <is>
          <t>[1]</t>
        </is>
      </c>
      <c r="C16" s="4" t="inlineStr">
        <is>
          <t xml:space="preserve"> </t>
        </is>
      </c>
      <c r="D16" s="6" t="n">
        <v>-320506</v>
      </c>
      <c r="F16" s="4" t="inlineStr">
        <is>
          <t xml:space="preserve"> </t>
        </is>
      </c>
      <c r="G16" s="4" t="inlineStr">
        <is>
          <t xml:space="preserve"> </t>
        </is>
      </c>
      <c r="H16" s="4" t="inlineStr">
        <is>
          <t xml:space="preserve"> </t>
        </is>
      </c>
    </row>
    <row r="17">
      <c r="A17" s="4" t="inlineStr">
        <is>
          <t>Repurchase of shares</t>
        </is>
      </c>
      <c r="C17" s="6" t="n">
        <v>-2101</v>
      </c>
      <c r="D17" s="5" t="n">
        <v>-1</v>
      </c>
      <c r="F17" s="6" t="n">
        <v>-2100</v>
      </c>
      <c r="G17" s="4" t="inlineStr">
        <is>
          <t xml:space="preserve"> </t>
        </is>
      </c>
      <c r="H17" s="4" t="inlineStr">
        <is>
          <t xml:space="preserve"> </t>
        </is>
      </c>
    </row>
    <row r="18">
      <c r="A18" s="4" t="inlineStr">
        <is>
          <t>Cumulative translation adjustment</t>
        </is>
      </c>
      <c r="C18" s="6" t="n">
        <v>-5084</v>
      </c>
      <c r="D18" s="4" t="inlineStr">
        <is>
          <t xml:space="preserve"> </t>
        </is>
      </c>
      <c r="F18" s="4" t="inlineStr">
        <is>
          <t xml:space="preserve"> </t>
        </is>
      </c>
      <c r="G18" s="6" t="n">
        <v>-5084</v>
      </c>
      <c r="H18" s="4" t="inlineStr">
        <is>
          <t xml:space="preserve"> </t>
        </is>
      </c>
    </row>
    <row r="19">
      <c r="A19" s="4" t="inlineStr">
        <is>
          <t>Net loss</t>
        </is>
      </c>
      <c r="C19" s="5" t="n">
        <v>-98886</v>
      </c>
      <c r="D19" s="4" t="inlineStr">
        <is>
          <t xml:space="preserve"> </t>
        </is>
      </c>
      <c r="F19" s="4" t="inlineStr">
        <is>
          <t xml:space="preserve"> </t>
        </is>
      </c>
      <c r="G19" s="4" t="inlineStr">
        <is>
          <t xml:space="preserve"> </t>
        </is>
      </c>
      <c r="H19" s="6" t="n">
        <v>-98886</v>
      </c>
    </row>
    <row r="20">
      <c r="A20" s="4" t="inlineStr">
        <is>
          <t>Ending Balance (in shares) at Dec. 31, 2023</t>
        </is>
      </c>
      <c r="C20" s="6" t="n">
        <v>10567881</v>
      </c>
      <c r="D20" s="6" t="n">
        <v>10567881</v>
      </c>
      <c r="E20" s="4" t="inlineStr">
        <is>
          <t>[1]</t>
        </is>
      </c>
      <c r="F20" s="4" t="inlineStr">
        <is>
          <t xml:space="preserve"> </t>
        </is>
      </c>
      <c r="G20" s="4" t="inlineStr">
        <is>
          <t xml:space="preserve"> </t>
        </is>
      </c>
      <c r="H20" s="4" t="inlineStr">
        <is>
          <t xml:space="preserve"> </t>
        </is>
      </c>
    </row>
    <row r="21">
      <c r="A21" s="4" t="inlineStr">
        <is>
          <t>Ending Balance at Dec. 31, 2023</t>
        </is>
      </c>
      <c r="C21" s="5" t="n">
        <v>148618</v>
      </c>
      <c r="D21" s="5" t="n">
        <v>128</v>
      </c>
      <c r="F21" s="6" t="n">
        <v>466172</v>
      </c>
      <c r="G21" s="6" t="n">
        <v>-50269</v>
      </c>
      <c r="H21" s="6" t="n">
        <v>-267413</v>
      </c>
    </row>
    <row r="22">
      <c r="A22" s="3" t="inlineStr">
        <is>
          <t>Increase (Decrease) in Stockholders' Equity [Roll Forward]</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Equity-based compensation</t>
        </is>
      </c>
      <c r="C23" s="6" t="n">
        <v>7980</v>
      </c>
      <c r="D23" s="4" t="inlineStr">
        <is>
          <t xml:space="preserve"> </t>
        </is>
      </c>
      <c r="F23" s="6" t="n">
        <v>7980</v>
      </c>
      <c r="G23" s="4" t="inlineStr">
        <is>
          <t xml:space="preserve"> </t>
        </is>
      </c>
      <c r="H23" s="4" t="inlineStr">
        <is>
          <t xml:space="preserve"> </t>
        </is>
      </c>
    </row>
    <row r="24">
      <c r="A24" s="4" t="inlineStr">
        <is>
          <t>Issuance of common stock under employee equity plans, net of shares withheld (in shares)</t>
        </is>
      </c>
      <c r="B24" s="4" t="inlineStr">
        <is>
          <t>[1]</t>
        </is>
      </c>
      <c r="C24" s="4" t="inlineStr">
        <is>
          <t xml:space="preserve"> </t>
        </is>
      </c>
      <c r="D24" s="6" t="n">
        <v>232805</v>
      </c>
      <c r="F24" s="4" t="inlineStr">
        <is>
          <t xml:space="preserve"> </t>
        </is>
      </c>
      <c r="G24" s="4" t="inlineStr">
        <is>
          <t xml:space="preserve"> </t>
        </is>
      </c>
      <c r="H24" s="4" t="inlineStr">
        <is>
          <t xml:space="preserve"> </t>
        </is>
      </c>
    </row>
    <row r="25">
      <c r="A25" s="4" t="inlineStr">
        <is>
          <t>Issuance of common stock under employee equity plans, net of shares withheld</t>
        </is>
      </c>
      <c r="C25" s="6" t="n">
        <v>-879</v>
      </c>
      <c r="D25" s="4" t="inlineStr">
        <is>
          <t xml:space="preserve"> </t>
        </is>
      </c>
      <c r="F25" s="6" t="n">
        <v>-879</v>
      </c>
      <c r="G25" s="4" t="inlineStr">
        <is>
          <t xml:space="preserve"> </t>
        </is>
      </c>
      <c r="H25" s="4" t="inlineStr">
        <is>
          <t xml:space="preserve"> </t>
        </is>
      </c>
    </row>
    <row r="26">
      <c r="A26" s="4" t="inlineStr">
        <is>
          <t>Repurchase of shares (in shares)</t>
        </is>
      </c>
      <c r="B26" s="4" t="inlineStr">
        <is>
          <t>[1]</t>
        </is>
      </c>
      <c r="C26" s="4" t="inlineStr">
        <is>
          <t xml:space="preserve"> </t>
        </is>
      </c>
      <c r="D26" s="6" t="n">
        <v>-131037</v>
      </c>
      <c r="F26" s="4" t="inlineStr">
        <is>
          <t xml:space="preserve"> </t>
        </is>
      </c>
      <c r="G26" s="4" t="inlineStr">
        <is>
          <t xml:space="preserve"> </t>
        </is>
      </c>
      <c r="H26" s="4" t="inlineStr">
        <is>
          <t xml:space="preserve"> </t>
        </is>
      </c>
    </row>
    <row r="27">
      <c r="A27" s="4" t="inlineStr">
        <is>
          <t>Repurchase of shares</t>
        </is>
      </c>
      <c r="C27" s="6" t="n">
        <v>-1515</v>
      </c>
      <c r="D27" s="5" t="n">
        <v>0</v>
      </c>
      <c r="F27" s="6" t="n">
        <v>-1515</v>
      </c>
      <c r="G27" s="4" t="inlineStr">
        <is>
          <t xml:space="preserve"> </t>
        </is>
      </c>
      <c r="H27" s="4" t="inlineStr">
        <is>
          <t xml:space="preserve"> </t>
        </is>
      </c>
    </row>
    <row r="28">
      <c r="A28" s="4" t="inlineStr">
        <is>
          <t>Cumulative translation adjustment</t>
        </is>
      </c>
      <c r="C28" s="6" t="n">
        <v>-10580</v>
      </c>
      <c r="D28" s="4" t="inlineStr">
        <is>
          <t xml:space="preserve"> </t>
        </is>
      </c>
      <c r="F28" s="4" t="inlineStr">
        <is>
          <t xml:space="preserve"> </t>
        </is>
      </c>
      <c r="G28" s="6" t="n">
        <v>-10580</v>
      </c>
      <c r="H28" s="4" t="inlineStr">
        <is>
          <t xml:space="preserve"> </t>
        </is>
      </c>
    </row>
    <row r="29">
      <c r="A29" s="4" t="inlineStr">
        <is>
          <t>Net loss</t>
        </is>
      </c>
      <c r="C29" s="5" t="n">
        <v>-25990</v>
      </c>
      <c r="D29" s="4" t="inlineStr">
        <is>
          <t xml:space="preserve"> </t>
        </is>
      </c>
      <c r="F29" s="4" t="inlineStr">
        <is>
          <t xml:space="preserve"> </t>
        </is>
      </c>
      <c r="G29" s="4" t="inlineStr">
        <is>
          <t xml:space="preserve"> </t>
        </is>
      </c>
      <c r="H29" s="6" t="n">
        <v>-25990</v>
      </c>
    </row>
    <row r="30">
      <c r="A30" s="4" t="inlineStr">
        <is>
          <t>Ending Balance (in shares) at Dec. 31, 2024</t>
        </is>
      </c>
      <c r="C30" s="6" t="n">
        <v>10669649</v>
      </c>
      <c r="D30" s="6" t="n">
        <v>10669649</v>
      </c>
      <c r="E30" s="4" t="inlineStr">
        <is>
          <t>[1]</t>
        </is>
      </c>
      <c r="F30" s="4" t="inlineStr">
        <is>
          <t xml:space="preserve"> </t>
        </is>
      </c>
      <c r="G30" s="4" t="inlineStr">
        <is>
          <t xml:space="preserve"> </t>
        </is>
      </c>
      <c r="H30" s="4" t="inlineStr">
        <is>
          <t xml:space="preserve"> </t>
        </is>
      </c>
    </row>
    <row r="31">
      <c r="A31" s="4" t="inlineStr">
        <is>
          <t>Ending Balance at Dec. 31, 2024</t>
        </is>
      </c>
      <c r="C31" s="5" t="n">
        <v>117634</v>
      </c>
      <c r="D31" s="5" t="n">
        <v>128</v>
      </c>
      <c r="F31" s="5" t="n">
        <v>471758</v>
      </c>
      <c r="G31" s="5" t="n">
        <v>-60849</v>
      </c>
      <c r="H31" s="5" t="n">
        <v>-293403</v>
      </c>
    </row>
    <row r="32"/>
    <row r="33">
      <c r="A33" s="4" t="inlineStr">
        <is>
          <t>[1] Adjusted for the one-for-12 Reverse Stock Split. Refer to Note 13, “Stockholders’ Equity.”</t>
        </is>
      </c>
    </row>
  </sheetData>
  <mergeCells count="4">
    <mergeCell ref="A1:B1"/>
    <mergeCell ref="D1:E1"/>
    <mergeCell ref="A32:G32"/>
    <mergeCell ref="A33:G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3201</v>
      </c>
      <c r="C3" s="4" t="inlineStr">
        <is>
          <t xml:space="preserve"> </t>
        </is>
      </c>
    </row>
    <row r="4">
      <c r="A4" s="4" t="inlineStr">
        <is>
          <t>2026</t>
        </is>
      </c>
      <c r="B4" s="6" t="n">
        <v>14401</v>
      </c>
      <c r="C4" s="4" t="inlineStr">
        <is>
          <t xml:space="preserve"> </t>
        </is>
      </c>
    </row>
    <row r="5">
      <c r="A5" s="4" t="inlineStr">
        <is>
          <t>2027</t>
        </is>
      </c>
      <c r="B5" s="6" t="n">
        <v>13027</v>
      </c>
      <c r="C5" s="4" t="inlineStr">
        <is>
          <t xml:space="preserve"> </t>
        </is>
      </c>
    </row>
    <row r="6">
      <c r="A6" s="4" t="inlineStr">
        <is>
          <t>2028</t>
        </is>
      </c>
      <c r="B6" s="6" t="n">
        <v>11980</v>
      </c>
      <c r="C6" s="4" t="inlineStr">
        <is>
          <t xml:space="preserve"> </t>
        </is>
      </c>
    </row>
    <row r="7">
      <c r="A7" s="4" t="inlineStr">
        <is>
          <t>2029</t>
        </is>
      </c>
      <c r="B7" s="6" t="n">
        <v>11913</v>
      </c>
      <c r="C7" s="4" t="inlineStr">
        <is>
          <t xml:space="preserve"> </t>
        </is>
      </c>
    </row>
    <row r="8">
      <c r="A8" s="4" t="inlineStr">
        <is>
          <t>Thereafter</t>
        </is>
      </c>
      <c r="B8" s="6" t="n">
        <v>28367</v>
      </c>
      <c r="C8" s="4" t="inlineStr">
        <is>
          <t xml:space="preserve"> </t>
        </is>
      </c>
    </row>
    <row r="9">
      <c r="A9" s="4" t="inlineStr">
        <is>
          <t>Total remaining lease payments</t>
        </is>
      </c>
      <c r="B9" s="6" t="n">
        <v>92889</v>
      </c>
      <c r="C9" s="4" t="inlineStr">
        <is>
          <t xml:space="preserve"> </t>
        </is>
      </c>
    </row>
    <row r="10">
      <c r="A10" s="4" t="inlineStr">
        <is>
          <t>Less: imputed interest</t>
        </is>
      </c>
      <c r="B10" s="6" t="n">
        <v>21011</v>
      </c>
      <c r="C10" s="4" t="inlineStr">
        <is>
          <t xml:space="preserve"> </t>
        </is>
      </c>
    </row>
    <row r="11">
      <c r="A11" s="4" t="inlineStr">
        <is>
          <t>Total operating lease liabilities</t>
        </is>
      </c>
      <c r="B11" s="6" t="n">
        <v>71878</v>
      </c>
      <c r="C11" s="4" t="inlineStr">
        <is>
          <t xml:space="preserve"> </t>
        </is>
      </c>
    </row>
    <row r="12">
      <c r="A12" s="4" t="inlineStr">
        <is>
          <t>Less: current portion</t>
        </is>
      </c>
      <c r="B12" s="6" t="n">
        <v>-8382</v>
      </c>
      <c r="C12" s="5" t="n">
        <v>-7510</v>
      </c>
    </row>
    <row r="13">
      <c r="A13" s="4" t="inlineStr">
        <is>
          <t>Operating lease liabilities</t>
        </is>
      </c>
      <c r="B13" s="5" t="n">
        <v>63496</v>
      </c>
      <c r="C13" s="5" t="n">
        <v>35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016</v>
      </c>
      <c r="C4" s="5" t="n">
        <v>-8904</v>
      </c>
      <c r="D4" s="5" t="n">
        <v>-7586</v>
      </c>
    </row>
    <row r="5">
      <c r="A5" s="4" t="inlineStr">
        <is>
          <t>Foreign</t>
        </is>
      </c>
      <c r="B5" s="6" t="n">
        <v>-16645</v>
      </c>
      <c r="C5" s="6" t="n">
        <v>-88061</v>
      </c>
      <c r="D5" s="6" t="n">
        <v>-173028</v>
      </c>
    </row>
    <row r="6">
      <c r="A6" s="4" t="inlineStr">
        <is>
          <t>Loss before income taxes</t>
        </is>
      </c>
      <c r="B6" s="5" t="n">
        <v>-21661</v>
      </c>
      <c r="C6" s="5" t="n">
        <v>-96965</v>
      </c>
      <c r="D6" s="5" t="n">
        <v>-1806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88</v>
      </c>
      <c r="C4" s="5" t="n">
        <v>1496</v>
      </c>
      <c r="D4" s="5" t="n">
        <v>1059</v>
      </c>
    </row>
    <row r="5">
      <c r="A5" s="4" t="inlineStr">
        <is>
          <t>State</t>
        </is>
      </c>
      <c r="B5" s="6" t="n">
        <v>826</v>
      </c>
      <c r="C5" s="6" t="n">
        <v>649</v>
      </c>
      <c r="D5" s="6" t="n">
        <v>354</v>
      </c>
    </row>
    <row r="6">
      <c r="A6" s="4" t="inlineStr">
        <is>
          <t>Foreign</t>
        </is>
      </c>
      <c r="B6" s="6" t="n">
        <v>424</v>
      </c>
      <c r="C6" s="6" t="n">
        <v>465</v>
      </c>
      <c r="D6" s="6" t="n">
        <v>-1208</v>
      </c>
    </row>
    <row r="7">
      <c r="A7" s="4" t="inlineStr">
        <is>
          <t>Total</t>
        </is>
      </c>
      <c r="B7" s="6" t="n">
        <v>2838</v>
      </c>
      <c r="C7" s="6" t="n">
        <v>2610</v>
      </c>
      <c r="D7" s="6" t="n">
        <v>205</v>
      </c>
    </row>
    <row r="8">
      <c r="A8" s="3" t="inlineStr">
        <is>
          <t>Deferred:</t>
        </is>
      </c>
      <c r="B8" s="4" t="inlineStr">
        <is>
          <t xml:space="preserve"> </t>
        </is>
      </c>
      <c r="C8" s="4" t="inlineStr">
        <is>
          <t xml:space="preserve"> </t>
        </is>
      </c>
      <c r="D8" s="4" t="inlineStr">
        <is>
          <t xml:space="preserve"> </t>
        </is>
      </c>
    </row>
    <row r="9">
      <c r="A9" s="4" t="inlineStr">
        <is>
          <t>Federal</t>
        </is>
      </c>
      <c r="B9" s="6" t="n">
        <v>1654</v>
      </c>
      <c r="C9" s="6" t="n">
        <v>-2305</v>
      </c>
      <c r="D9" s="6" t="n">
        <v>-2325</v>
      </c>
    </row>
    <row r="10">
      <c r="A10" s="4" t="inlineStr">
        <is>
          <t>State</t>
        </is>
      </c>
      <c r="B10" s="6" t="n">
        <v>-115</v>
      </c>
      <c r="C10" s="6" t="n">
        <v>467</v>
      </c>
      <c r="D10" s="6" t="n">
        <v>-126</v>
      </c>
    </row>
    <row r="11">
      <c r="A11" s="4" t="inlineStr">
        <is>
          <t>Foreign</t>
        </is>
      </c>
      <c r="B11" s="6" t="n">
        <v>-48</v>
      </c>
      <c r="C11" s="6" t="n">
        <v>1149</v>
      </c>
      <c r="D11" s="6" t="n">
        <v>-1671</v>
      </c>
    </row>
    <row r="12">
      <c r="A12" s="4" t="inlineStr">
        <is>
          <t>Total</t>
        </is>
      </c>
      <c r="B12" s="6" t="n">
        <v>1491</v>
      </c>
      <c r="C12" s="6" t="n">
        <v>-689</v>
      </c>
      <c r="D12" s="6" t="n">
        <v>-4122</v>
      </c>
    </row>
    <row r="13">
      <c r="A13" s="4" t="inlineStr">
        <is>
          <t>Provision for (benefit from) income taxes</t>
        </is>
      </c>
      <c r="B13" s="5" t="n">
        <v>4329</v>
      </c>
      <c r="C13" s="5" t="n">
        <v>1921</v>
      </c>
      <c r="D13" s="5" t="n">
        <v>-39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from income taxes at U.S. statutory rate</t>
        </is>
      </c>
      <c r="B4" s="5" t="n">
        <v>-4549</v>
      </c>
      <c r="C4" s="5" t="n">
        <v>-20363</v>
      </c>
      <c r="D4" s="5" t="n">
        <v>-37929</v>
      </c>
    </row>
    <row r="5">
      <c r="A5" s="4" t="inlineStr">
        <is>
          <t>State income taxes, net of federal income tax benefit</t>
        </is>
      </c>
      <c r="B5" s="6" t="n">
        <v>558</v>
      </c>
      <c r="C5" s="6" t="n">
        <v>512</v>
      </c>
      <c r="D5" s="6" t="n">
        <v>250</v>
      </c>
    </row>
    <row r="6">
      <c r="A6" s="4" t="inlineStr">
        <is>
          <t>Permanent differences</t>
        </is>
      </c>
      <c r="B6" s="6" t="n">
        <v>618</v>
      </c>
      <c r="C6" s="6" t="n">
        <v>555</v>
      </c>
      <c r="D6" s="6" t="n">
        <v>266</v>
      </c>
    </row>
    <row r="7">
      <c r="A7" s="4" t="inlineStr">
        <is>
          <t>Foreign tax rate differential</t>
        </is>
      </c>
      <c r="B7" s="6" t="n">
        <v>-1532</v>
      </c>
      <c r="C7" s="6" t="n">
        <v>-8220</v>
      </c>
      <c r="D7" s="6" t="n">
        <v>-14900</v>
      </c>
    </row>
    <row r="8">
      <c r="A8" s="4" t="inlineStr">
        <is>
          <t>Equity-based compensation</t>
        </is>
      </c>
      <c r="B8" s="6" t="n">
        <v>240</v>
      </c>
      <c r="C8" s="6" t="n">
        <v>1082</v>
      </c>
      <c r="D8" s="6" t="n">
        <v>860</v>
      </c>
    </row>
    <row r="9">
      <c r="A9" s="4" t="inlineStr">
        <is>
          <t>Goodwill impairment</t>
        </is>
      </c>
      <c r="B9" s="6" t="n">
        <v>0</v>
      </c>
      <c r="C9" s="6" t="n">
        <v>21444</v>
      </c>
      <c r="D9" s="6" t="n">
        <v>51990</v>
      </c>
    </row>
    <row r="10">
      <c r="A10" s="4" t="inlineStr">
        <is>
          <t>Change in valuation allowance</t>
        </is>
      </c>
      <c r="B10" s="6" t="n">
        <v>9186</v>
      </c>
      <c r="C10" s="6" t="n">
        <v>6987</v>
      </c>
      <c r="D10" s="6" t="n">
        <v>0</v>
      </c>
    </row>
    <row r="11">
      <c r="A11" s="4" t="inlineStr">
        <is>
          <t>Change in tax basis of Culture Kings’ inventory and intangibles</t>
        </is>
      </c>
      <c r="B11" s="6" t="n">
        <v>0</v>
      </c>
      <c r="C11" s="6" t="n">
        <v>0</v>
      </c>
      <c r="D11" s="6" t="n">
        <v>-2233</v>
      </c>
    </row>
    <row r="12">
      <c r="A12" s="4" t="inlineStr">
        <is>
          <t>Intra-entity transfer of certain intellectual property rights</t>
        </is>
      </c>
      <c r="B12" s="6" t="n">
        <v>0</v>
      </c>
      <c r="C12" s="6" t="n">
        <v>0</v>
      </c>
      <c r="D12" s="6" t="n">
        <v>-1030</v>
      </c>
    </row>
    <row r="13">
      <c r="A13" s="4" t="inlineStr">
        <is>
          <t>Other</t>
        </is>
      </c>
      <c r="B13" s="6" t="n">
        <v>-192</v>
      </c>
      <c r="C13" s="6" t="n">
        <v>-76</v>
      </c>
      <c r="D13" s="6" t="n">
        <v>-1191</v>
      </c>
    </row>
    <row r="14">
      <c r="A14" s="4" t="inlineStr">
        <is>
          <t>Provision for (benefit from) income taxes</t>
        </is>
      </c>
      <c r="B14" s="5" t="n">
        <v>4329</v>
      </c>
      <c r="C14" s="5" t="n">
        <v>1921</v>
      </c>
      <c r="D14" s="5" t="n">
        <v>-39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ransaction costs</t>
        </is>
      </c>
      <c r="B3" s="5" t="n">
        <v>341</v>
      </c>
      <c r="C3" s="5" t="n">
        <v>843</v>
      </c>
    </row>
    <row r="4">
      <c r="A4" s="4" t="inlineStr">
        <is>
          <t>Accruals and reserves</t>
        </is>
      </c>
      <c r="B4" s="6" t="n">
        <v>6175</v>
      </c>
      <c r="C4" s="6" t="n">
        <v>5201</v>
      </c>
    </row>
    <row r="5">
      <c r="A5" s="4" t="inlineStr">
        <is>
          <t>Lease liabilities</t>
        </is>
      </c>
      <c r="B5" s="6" t="n">
        <v>18742</v>
      </c>
      <c r="C5" s="6" t="n">
        <v>11391</v>
      </c>
    </row>
    <row r="6">
      <c r="A6" s="4" t="inlineStr">
        <is>
          <t>Asset retirement obligation</t>
        </is>
      </c>
      <c r="B6" s="6" t="n">
        <v>0</v>
      </c>
      <c r="C6" s="6" t="n">
        <v>165</v>
      </c>
    </row>
    <row r="7">
      <c r="A7" s="4" t="inlineStr">
        <is>
          <t>Inventory</t>
        </is>
      </c>
      <c r="B7" s="6" t="n">
        <v>3462</v>
      </c>
      <c r="C7" s="6" t="n">
        <v>2427</v>
      </c>
    </row>
    <row r="8">
      <c r="A8" s="4" t="inlineStr">
        <is>
          <t>Foreign exchange gains / losses</t>
        </is>
      </c>
      <c r="B8" s="6" t="n">
        <v>653</v>
      </c>
      <c r="C8" s="6" t="n">
        <v>878</v>
      </c>
    </row>
    <row r="9">
      <c r="A9" s="4" t="inlineStr">
        <is>
          <t>Interest limitation</t>
        </is>
      </c>
      <c r="B9" s="6" t="n">
        <v>2811</v>
      </c>
      <c r="C9" s="6" t="n">
        <v>1034</v>
      </c>
    </row>
    <row r="10">
      <c r="A10" s="4" t="inlineStr">
        <is>
          <t>Loss carryforwards</t>
        </is>
      </c>
      <c r="B10" s="6" t="n">
        <v>9949</v>
      </c>
      <c r="C10" s="6" t="n">
        <v>10472</v>
      </c>
    </row>
    <row r="11">
      <c r="A11" s="4" t="inlineStr">
        <is>
          <t>Other</t>
        </is>
      </c>
      <c r="B11" s="6" t="n">
        <v>679</v>
      </c>
      <c r="C11" s="6" t="n">
        <v>387</v>
      </c>
    </row>
    <row r="12">
      <c r="A12" s="4" t="inlineStr">
        <is>
          <t>Subtotal</t>
        </is>
      </c>
      <c r="B12" s="6" t="n">
        <v>42812</v>
      </c>
      <c r="C12" s="6" t="n">
        <v>32798</v>
      </c>
    </row>
    <row r="13">
      <c r="A13" s="4" t="inlineStr">
        <is>
          <t>Less: Valuation allowance</t>
        </is>
      </c>
      <c r="B13" s="6" t="n">
        <v>-18777</v>
      </c>
      <c r="C13" s="6" t="n">
        <v>-12158</v>
      </c>
    </row>
    <row r="14">
      <c r="A14" s="4" t="inlineStr">
        <is>
          <t>Total deferred tax assets</t>
        </is>
      </c>
      <c r="B14" s="6" t="n">
        <v>24035</v>
      </c>
      <c r="C14" s="6" t="n">
        <v>20640</v>
      </c>
    </row>
    <row r="15">
      <c r="A15" s="3" t="inlineStr">
        <is>
          <t>Deferred tax liabilities:</t>
        </is>
      </c>
      <c r="B15" s="4" t="inlineStr">
        <is>
          <t xml:space="preserve"> </t>
        </is>
      </c>
      <c r="C15" s="4" t="inlineStr">
        <is>
          <t xml:space="preserve"> </t>
        </is>
      </c>
    </row>
    <row r="16">
      <c r="A16" s="4" t="inlineStr">
        <is>
          <t>Property and equipment</t>
        </is>
      </c>
      <c r="B16" s="6" t="n">
        <v>-754</v>
      </c>
      <c r="C16" s="6" t="n">
        <v>-749</v>
      </c>
    </row>
    <row r="17">
      <c r="A17" s="4" t="inlineStr">
        <is>
          <t>Intangible assets</t>
        </is>
      </c>
      <c r="B17" s="6" t="n">
        <v>-5069</v>
      </c>
      <c r="C17" s="6" t="n">
        <v>-6850</v>
      </c>
    </row>
    <row r="18">
      <c r="A18" s="4" t="inlineStr">
        <is>
          <t>Right-of-use assets</t>
        </is>
      </c>
      <c r="B18" s="6" t="n">
        <v>-18066</v>
      </c>
      <c r="C18" s="6" t="n">
        <v>-11472</v>
      </c>
    </row>
    <row r="19">
      <c r="A19" s="4" t="inlineStr">
        <is>
          <t>Asset retirement obligations</t>
        </is>
      </c>
      <c r="B19" s="6" t="n">
        <v>-99</v>
      </c>
      <c r="C19" s="6" t="n">
        <v>0</v>
      </c>
    </row>
    <row r="20">
      <c r="A20" s="4" t="inlineStr">
        <is>
          <t>Total deferred tax liabilities</t>
        </is>
      </c>
      <c r="B20" s="6" t="n">
        <v>-23988</v>
      </c>
      <c r="C20" s="6" t="n">
        <v>-19071</v>
      </c>
    </row>
    <row r="21">
      <c r="A21" s="4" t="inlineStr">
        <is>
          <t>Net deferred tax assets</t>
        </is>
      </c>
      <c r="B21" s="5" t="n">
        <v>47</v>
      </c>
      <c r="C21" s="5" t="n">
        <v>15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gross</t>
        </is>
      </c>
      <c r="B4" s="5" t="n">
        <v>42812000</v>
      </c>
      <c r="C4" s="5" t="n">
        <v>32798000</v>
      </c>
    </row>
    <row r="5">
      <c r="A5" s="4" t="inlineStr">
        <is>
          <t>Deferred tax liabilities, gross</t>
        </is>
      </c>
      <c r="B5" s="6" t="n">
        <v>23988000</v>
      </c>
      <c r="C5" s="6" t="n">
        <v>19071000</v>
      </c>
    </row>
    <row r="6">
      <c r="A6" s="4" t="inlineStr">
        <is>
          <t>Valuation allowance</t>
        </is>
      </c>
      <c r="B6" s="6" t="n">
        <v>18777000</v>
      </c>
      <c r="C6" s="6" t="n">
        <v>12158000</v>
      </c>
    </row>
    <row r="7">
      <c r="A7" s="4" t="inlineStr">
        <is>
          <t>Valuation allowance increase</t>
        </is>
      </c>
      <c r="B7" s="6" t="n">
        <v>6600000</v>
      </c>
      <c r="C7" s="4" t="inlineStr">
        <is>
          <t xml:space="preserve"> </t>
        </is>
      </c>
    </row>
    <row r="8">
      <c r="A8" s="4" t="inlineStr">
        <is>
          <t>Deferred taxes on unremitted earnings</t>
        </is>
      </c>
      <c r="B8" s="6" t="n">
        <v>0</v>
      </c>
      <c r="C8" s="4" t="inlineStr">
        <is>
          <t xml:space="preserve"> </t>
        </is>
      </c>
    </row>
    <row r="9">
      <c r="A9" s="4" t="inlineStr">
        <is>
          <t>Undistributed earnings</t>
        </is>
      </c>
      <c r="B9" s="6" t="n">
        <v>0</v>
      </c>
      <c r="C9" s="4" t="inlineStr">
        <is>
          <t xml:space="preserve"> </t>
        </is>
      </c>
    </row>
    <row r="10">
      <c r="A10" s="4" t="inlineStr">
        <is>
          <t>Unrecognized tax benefits</t>
        </is>
      </c>
      <c r="B10" s="6" t="n">
        <v>0</v>
      </c>
      <c r="C10" s="6" t="n">
        <v>0</v>
      </c>
    </row>
    <row r="11">
      <c r="A11" s="4" t="inlineStr">
        <is>
          <t>Australia/New Zealan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Valuation allowance</t>
        </is>
      </c>
      <c r="B13" s="6" t="n">
        <v>18800000</v>
      </c>
      <c r="C13" s="4" t="inlineStr">
        <is>
          <t xml:space="preserve"> </t>
        </is>
      </c>
    </row>
    <row r="14">
      <c r="A14" s="4" t="inlineStr">
        <is>
          <t>Operating loss carryforwards</t>
        </is>
      </c>
      <c r="B14" s="6" t="n">
        <v>18000000</v>
      </c>
      <c r="C14" s="6" t="n">
        <v>26000000</v>
      </c>
    </row>
    <row r="15">
      <c r="A15" s="4" t="inlineStr">
        <is>
          <t>Capital loss carryforward</t>
        </is>
      </c>
      <c r="B15" s="6" t="n">
        <v>14300000</v>
      </c>
      <c r="C15" s="6" t="n">
        <v>15800000</v>
      </c>
    </row>
    <row r="16">
      <c r="A16" s="4" t="inlineStr">
        <is>
          <t>United State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Capital loss carryforward</t>
        </is>
      </c>
      <c r="B18" s="5" t="n">
        <v>1000000</v>
      </c>
      <c r="C18" s="5" t="n">
        <v>17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other benefits</t>
        </is>
      </c>
      <c r="B3" s="5" t="n">
        <v>10504</v>
      </c>
      <c r="C3" s="5" t="n">
        <v>8428</v>
      </c>
    </row>
    <row r="4">
      <c r="A4" s="4" t="inlineStr">
        <is>
          <t>Accrued freight costs</t>
        </is>
      </c>
      <c r="B4" s="6" t="n">
        <v>4551</v>
      </c>
      <c r="C4" s="6" t="n">
        <v>3976</v>
      </c>
    </row>
    <row r="5">
      <c r="A5" s="4" t="inlineStr">
        <is>
          <t>Sales tax payable</t>
        </is>
      </c>
      <c r="B5" s="6" t="n">
        <v>3132</v>
      </c>
      <c r="C5" s="6" t="n">
        <v>4955</v>
      </c>
    </row>
    <row r="6">
      <c r="A6" s="4" t="inlineStr">
        <is>
          <t>Accrued marketing costs</t>
        </is>
      </c>
      <c r="B6" s="6" t="n">
        <v>5800</v>
      </c>
      <c r="C6" s="6" t="n">
        <v>2885</v>
      </c>
    </row>
    <row r="7">
      <c r="A7" s="4" t="inlineStr">
        <is>
          <t>Accrued professional services</t>
        </is>
      </c>
      <c r="B7" s="6" t="n">
        <v>1160</v>
      </c>
      <c r="C7" s="6" t="n">
        <v>909</v>
      </c>
    </row>
    <row r="8">
      <c r="A8" s="4" t="inlineStr">
        <is>
          <t>Other accrued liabilities</t>
        </is>
      </c>
      <c r="B8" s="6" t="n">
        <v>6069</v>
      </c>
      <c r="C8" s="6" t="n">
        <v>4070</v>
      </c>
    </row>
    <row r="9">
      <c r="A9" s="4" t="inlineStr">
        <is>
          <t>Total accrued liabilities</t>
        </is>
      </c>
      <c r="B9" s="5" t="n">
        <v>31216</v>
      </c>
      <c r="C9" s="5" t="n">
        <v>252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deferred revenue</t>
        </is>
      </c>
      <c r="B3" s="5" t="n">
        <v>12215</v>
      </c>
      <c r="C3" s="5" t="n">
        <v>11782</v>
      </c>
    </row>
    <row r="4">
      <c r="A4" s="4" t="inlineStr">
        <is>
          <t>Gift card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deferred revenue</t>
        </is>
      </c>
      <c r="B6" s="6" t="n">
        <v>11473</v>
      </c>
      <c r="C6" s="6" t="n">
        <v>11303</v>
      </c>
    </row>
    <row r="7">
      <c r="A7" s="4" t="inlineStr">
        <is>
          <t>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5" t="n">
        <v>742</v>
      </c>
      <c r="C9" s="5" t="n">
        <v>4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0" customWidth="1" min="2" max="2"/>
    <col width="39" customWidth="1" min="3" max="3"/>
    <col width="40" customWidth="1" min="4" max="4"/>
    <col width="21" customWidth="1" min="5" max="5"/>
    <col width="48" customWidth="1" min="6" max="6"/>
    <col width="32" customWidth="1" min="7" max="7"/>
    <col width="20" customWidth="1" min="8" max="8"/>
    <col width="25" customWidth="1" min="9" max="9"/>
    <col width="21" customWidth="1" min="10" max="10"/>
  </cols>
  <sheetData>
    <row r="1">
      <c r="A1" s="1" t="inlineStr">
        <is>
          <t>Equity-based Compensation - Narrative (Details) $ / shares in Units, $ in Millions</t>
        </is>
      </c>
      <c r="C1" s="2" t="inlineStr">
        <is>
          <t>1 Months Ended</t>
        </is>
      </c>
      <c r="F1" s="2" t="inlineStr">
        <is>
          <t>12 Months Ended</t>
        </is>
      </c>
    </row>
    <row r="2">
      <c r="B2" s="2" t="inlineStr">
        <is>
          <t>May 22, 2024 shares</t>
        </is>
      </c>
      <c r="C2" s="2" t="inlineStr">
        <is>
          <t>May 31, 2024 tranche $ / shares shares</t>
        </is>
      </c>
      <c r="D2" s="2" t="inlineStr">
        <is>
          <t>Sep. 30, 2023 tranche $ / shares shares</t>
        </is>
      </c>
      <c r="E2" s="2" t="inlineStr">
        <is>
          <t>Sep. 30, 2021 shares</t>
        </is>
      </c>
      <c r="F2" s="2" t="inlineStr">
        <is>
          <t>Dec. 31, 2024 USD ($) tranche $ / shares shares</t>
        </is>
      </c>
      <c r="G2" s="2" t="inlineStr">
        <is>
          <t>Dec. 31, 2023 $ / shares shares</t>
        </is>
      </c>
      <c r="H2" s="2" t="inlineStr">
        <is>
          <t>May 30, 2023 shares</t>
        </is>
      </c>
      <c r="I2" s="2" t="inlineStr">
        <is>
          <t>Dec. 31, 2022 $ / shares</t>
        </is>
      </c>
      <c r="J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row>
    <row r="5">
      <c r="A5" s="4" t="inlineStr">
        <is>
          <t>Weighted average exercise price (in dollars per share) | $ / shares</t>
        </is>
      </c>
      <c r="B5" s="4" t="inlineStr">
        <is>
          <t xml:space="preserve"> </t>
        </is>
      </c>
      <c r="C5" s="4" t="inlineStr">
        <is>
          <t xml:space="preserve"> </t>
        </is>
      </c>
      <c r="D5" s="4" t="inlineStr">
        <is>
          <t xml:space="preserve"> </t>
        </is>
      </c>
      <c r="E5" s="4" t="inlineStr">
        <is>
          <t xml:space="preserve"> </t>
        </is>
      </c>
      <c r="F5" s="8" t="n">
        <v>81.47</v>
      </c>
      <c r="G5" s="8" t="n">
        <v>81.47</v>
      </c>
      <c r="H5" s="4" t="inlineStr">
        <is>
          <t xml:space="preserve"> </t>
        </is>
      </c>
      <c r="I5" s="8" t="n">
        <v>83.36</v>
      </c>
      <c r="J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6" t="n">
        <v>34086</v>
      </c>
      <c r="G6" s="4" t="inlineStr">
        <is>
          <t xml:space="preserve"> </t>
        </is>
      </c>
      <c r="H6" s="4" t="inlineStr">
        <is>
          <t xml:space="preserve"> </t>
        </is>
      </c>
      <c r="I6" s="4" t="inlineStr">
        <is>
          <t xml:space="preserve"> </t>
        </is>
      </c>
      <c r="J6" s="4" t="inlineStr">
        <is>
          <t xml:space="preserve"> </t>
        </is>
      </c>
    </row>
    <row r="7">
      <c r="A7" s="4" t="inlineStr">
        <is>
          <t>2021 Omnibus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reserved for issuance (in shares)</t>
        </is>
      </c>
      <c r="B9" s="4" t="inlineStr">
        <is>
          <t xml:space="preserve"> </t>
        </is>
      </c>
      <c r="C9" s="4" t="inlineStr">
        <is>
          <t xml:space="preserve"> </t>
        </is>
      </c>
      <c r="D9" s="4" t="inlineStr">
        <is>
          <t xml:space="preserve"> </t>
        </is>
      </c>
      <c r="E9" s="4" t="inlineStr">
        <is>
          <t xml:space="preserve"> </t>
        </is>
      </c>
      <c r="F9" s="6" t="n">
        <v>2662075</v>
      </c>
      <c r="G9" s="4" t="inlineStr">
        <is>
          <t xml:space="preserve"> </t>
        </is>
      </c>
      <c r="H9" s="6" t="n">
        <v>833333</v>
      </c>
      <c r="I9" s="4" t="inlineStr">
        <is>
          <t xml:space="preserve"> </t>
        </is>
      </c>
      <c r="J9" s="4" t="inlineStr">
        <is>
          <t xml:space="preserve"> </t>
        </is>
      </c>
    </row>
    <row r="10">
      <c r="A10" s="4" t="inlineStr">
        <is>
          <t>Share-based compensation arrangement by share-based payment award, number of additional shares authorized (in shares)</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iration period</t>
        </is>
      </c>
      <c r="B13" s="4" t="inlineStr">
        <is>
          <t xml:space="preserve"> </t>
        </is>
      </c>
      <c r="C13" s="4" t="inlineStr">
        <is>
          <t xml:space="preserve"> </t>
        </is>
      </c>
      <c r="D13" s="4" t="inlineStr">
        <is>
          <t>10 years</t>
        </is>
      </c>
      <c r="E13" s="4" t="inlineStr">
        <is>
          <t>10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6" t="n">
        <v>4166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tranches | tranche</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exercise price (in dollars per share) | $ / shares</t>
        </is>
      </c>
      <c r="B16" s="4" t="inlineStr">
        <is>
          <t xml:space="preserve"> </t>
        </is>
      </c>
      <c r="C16" s="4" t="inlineStr">
        <is>
          <t xml:space="preserve"> </t>
        </is>
      </c>
      <c r="D16" s="8" t="n">
        <v>109.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quisite service period</t>
        </is>
      </c>
      <c r="B17" s="4" t="inlineStr">
        <is>
          <t xml:space="preserve"> </t>
        </is>
      </c>
      <c r="C17" s="4" t="inlineStr">
        <is>
          <t xml:space="preserve"> </t>
        </is>
      </c>
      <c r="D17" s="4" t="inlineStr">
        <is>
          <t>5 years 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row>
    <row r="19">
      <c r="A19" s="4" t="inlineStr">
        <is>
          <t>Unrecognized compensation cost | $</t>
        </is>
      </c>
      <c r="B19" s="4" t="inlineStr">
        <is>
          <t xml:space="preserve"> </t>
        </is>
      </c>
      <c r="C19" s="4" t="inlineStr">
        <is>
          <t xml:space="preserve"> </t>
        </is>
      </c>
      <c r="D19" s="4" t="inlineStr">
        <is>
          <t xml:space="preserve"> </t>
        </is>
      </c>
      <c r="E19" s="4" t="inlineStr">
        <is>
          <t xml:space="preserve"> </t>
        </is>
      </c>
      <c r="F19" s="10" t="n">
        <v>0.9</v>
      </c>
      <c r="G19" s="4" t="inlineStr">
        <is>
          <t xml:space="preserve"> </t>
        </is>
      </c>
      <c r="H19" s="4" t="inlineStr">
        <is>
          <t xml:space="preserve"> </t>
        </is>
      </c>
      <c r="I19" s="4" t="inlineStr">
        <is>
          <t xml:space="preserve"> </t>
        </is>
      </c>
      <c r="J19" s="4" t="inlineStr">
        <is>
          <t xml:space="preserve"> </t>
        </is>
      </c>
    </row>
    <row r="20">
      <c r="A20" s="4" t="inlineStr">
        <is>
          <t>Weighted average period (in years)</t>
        </is>
      </c>
      <c r="B20" s="4" t="inlineStr">
        <is>
          <t xml:space="preserve"> </t>
        </is>
      </c>
      <c r="C20" s="4" t="inlineStr">
        <is>
          <t xml:space="preserve"> </t>
        </is>
      </c>
      <c r="D20" s="4" t="inlineStr">
        <is>
          <t xml:space="preserve"> </t>
        </is>
      </c>
      <c r="E20" s="4" t="inlineStr">
        <is>
          <t xml:space="preserve"> </t>
        </is>
      </c>
      <c r="F20" s="4" t="inlineStr">
        <is>
          <t>4 years 2 months 12 days</t>
        </is>
      </c>
      <c r="G20" s="4" t="inlineStr">
        <is>
          <t xml:space="preserve"> </t>
        </is>
      </c>
      <c r="H20" s="4" t="inlineStr">
        <is>
          <t xml:space="preserve"> </t>
        </is>
      </c>
      <c r="I20" s="4" t="inlineStr">
        <is>
          <t xml:space="preserve"> </t>
        </is>
      </c>
      <c r="J20" s="4" t="inlineStr">
        <is>
          <t xml:space="preserve"> </t>
        </is>
      </c>
    </row>
    <row r="21">
      <c r="A21" s="4" t="inlineStr">
        <is>
          <t>Stock options | 2021 Omnibus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reserved for issuance (in shares)</t>
        </is>
      </c>
      <c r="B23" s="4" t="inlineStr">
        <is>
          <t xml:space="preserve"> </t>
        </is>
      </c>
      <c r="C23" s="4" t="inlineStr">
        <is>
          <t xml:space="preserve"> </t>
        </is>
      </c>
      <c r="D23" s="4" t="inlineStr">
        <is>
          <t xml:space="preserve"> </t>
        </is>
      </c>
      <c r="E23" s="6" t="n">
        <v>40835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crease of shares authorized for issuance (percent)</t>
        </is>
      </c>
      <c r="B24" s="4" t="inlineStr">
        <is>
          <t xml:space="preserve"> </t>
        </is>
      </c>
      <c r="C24" s="4" t="inlineStr">
        <is>
          <t xml:space="preserve"> </t>
        </is>
      </c>
      <c r="D24" s="4" t="inlineStr">
        <is>
          <t xml:space="preserve"> </t>
        </is>
      </c>
      <c r="E24" s="12" t="n">
        <v>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10" t="n">
        <v>0.2</v>
      </c>
      <c r="G25" s="4" t="inlineStr">
        <is>
          <t xml:space="preserve"> </t>
        </is>
      </c>
      <c r="H25" s="4" t="inlineStr">
        <is>
          <t xml:space="preserve"> </t>
        </is>
      </c>
      <c r="I25" s="4" t="inlineStr">
        <is>
          <t xml:space="preserve"> </t>
        </is>
      </c>
      <c r="J25" s="4" t="inlineStr">
        <is>
          <t xml:space="preserve"> </t>
        </is>
      </c>
    </row>
    <row r="26">
      <c r="A26" s="4" t="inlineStr">
        <is>
          <t>Weighted average period (in years)</t>
        </is>
      </c>
      <c r="B26" s="4" t="inlineStr">
        <is>
          <t xml:space="preserve"> </t>
        </is>
      </c>
      <c r="C26" s="4" t="inlineStr">
        <is>
          <t xml:space="preserve"> </t>
        </is>
      </c>
      <c r="D26" s="4" t="inlineStr">
        <is>
          <t xml:space="preserve"> </t>
        </is>
      </c>
      <c r="E26" s="4" t="inlineStr">
        <is>
          <t xml:space="preserve"> </t>
        </is>
      </c>
      <c r="F26" s="4" t="inlineStr">
        <is>
          <t>7 months 6 days</t>
        </is>
      </c>
      <c r="G26" s="4" t="inlineStr">
        <is>
          <t xml:space="preserve"> </t>
        </is>
      </c>
      <c r="H26" s="4" t="inlineStr">
        <is>
          <t xml:space="preserve"> </t>
        </is>
      </c>
      <c r="I26" s="4" t="inlineStr">
        <is>
          <t xml:space="preserve"> </t>
        </is>
      </c>
      <c r="J26" s="4" t="inlineStr">
        <is>
          <t xml:space="preserve"> </t>
        </is>
      </c>
    </row>
    <row r="27">
      <c r="A27" s="4" t="inlineStr">
        <is>
          <t>ESPP purchase rights | 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reserved for issuance (in shares)</t>
        </is>
      </c>
      <c r="B29" s="4" t="inlineStr">
        <is>
          <t xml:space="preserve"> </t>
        </is>
      </c>
      <c r="C29" s="4" t="inlineStr">
        <is>
          <t xml:space="preserve"> </t>
        </is>
      </c>
      <c r="D29" s="4" t="inlineStr">
        <is>
          <t xml:space="preserve"> </t>
        </is>
      </c>
      <c r="E29" s="6" t="n">
        <v>102088</v>
      </c>
      <c r="F29" s="6" t="n">
        <v>422475</v>
      </c>
      <c r="G29" s="4" t="inlineStr">
        <is>
          <t xml:space="preserve"> </t>
        </is>
      </c>
      <c r="H29" s="4" t="inlineStr">
        <is>
          <t xml:space="preserve"> </t>
        </is>
      </c>
      <c r="I29" s="4" t="inlineStr">
        <is>
          <t xml:space="preserve"> </t>
        </is>
      </c>
      <c r="J29" s="4" t="inlineStr">
        <is>
          <t xml:space="preserve"> </t>
        </is>
      </c>
    </row>
    <row r="30">
      <c r="A30" s="4" t="inlineStr">
        <is>
          <t>Annual increase of shares authorized for issuance (percent)</t>
        </is>
      </c>
      <c r="B30" s="4" t="inlineStr">
        <is>
          <t xml:space="preserve"> </t>
        </is>
      </c>
      <c r="C30" s="4" t="inlineStr">
        <is>
          <t xml:space="preserve"> </t>
        </is>
      </c>
      <c r="D30" s="4" t="inlineStr">
        <is>
          <t xml:space="preserve"> </t>
        </is>
      </c>
      <c r="E30" s="12" t="n">
        <v>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period</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n share price issued</t>
        </is>
      </c>
      <c r="B32" s="4" t="inlineStr">
        <is>
          <t xml:space="preserve"> </t>
        </is>
      </c>
      <c r="C32" s="4" t="inlineStr">
        <is>
          <t xml:space="preserve"> </t>
        </is>
      </c>
      <c r="D32" s="4" t="inlineStr">
        <is>
          <t xml:space="preserve"> </t>
        </is>
      </c>
      <c r="E32" s="12" t="n">
        <v>0.8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entive Units | 2018 Stock and Incentive Compensa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475735</v>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cognized compensation cost | $</t>
        </is>
      </c>
      <c r="B38" s="4" t="inlineStr">
        <is>
          <t xml:space="preserve"> </t>
        </is>
      </c>
      <c r="C38" s="4" t="inlineStr">
        <is>
          <t xml:space="preserve"> </t>
        </is>
      </c>
      <c r="D38" s="4" t="inlineStr">
        <is>
          <t xml:space="preserve"> </t>
        </is>
      </c>
      <c r="E38" s="4" t="inlineStr">
        <is>
          <t xml:space="preserve"> </t>
        </is>
      </c>
      <c r="F38" s="10" t="n">
        <v>8.199999999999999</v>
      </c>
      <c r="G38" s="4" t="inlineStr">
        <is>
          <t xml:space="preserve"> </t>
        </is>
      </c>
      <c r="H38" s="4" t="inlineStr">
        <is>
          <t xml:space="preserve"> </t>
        </is>
      </c>
      <c r="I38" s="4" t="inlineStr">
        <is>
          <t xml:space="preserve"> </t>
        </is>
      </c>
      <c r="J38" s="4" t="inlineStr">
        <is>
          <t xml:space="preserve"> </t>
        </is>
      </c>
    </row>
    <row r="39">
      <c r="A39" s="4" t="inlineStr">
        <is>
          <t>Weighted average period (in years)</t>
        </is>
      </c>
      <c r="B39" s="4" t="inlineStr">
        <is>
          <t xml:space="preserve"> </t>
        </is>
      </c>
      <c r="C39" s="4" t="inlineStr">
        <is>
          <t xml:space="preserve"> </t>
        </is>
      </c>
      <c r="D39" s="4" t="inlineStr">
        <is>
          <t xml:space="preserve"> </t>
        </is>
      </c>
      <c r="E39" s="4" t="inlineStr">
        <is>
          <t xml:space="preserve"> </t>
        </is>
      </c>
      <c r="F39" s="4" t="inlineStr">
        <is>
          <t>1 year 9 months 18 days</t>
        </is>
      </c>
      <c r="G39" s="4" t="inlineStr">
        <is>
          <t xml:space="preserve"> </t>
        </is>
      </c>
      <c r="H39" s="4" t="inlineStr">
        <is>
          <t xml:space="preserve"> </t>
        </is>
      </c>
      <c r="I39" s="4" t="inlineStr">
        <is>
          <t xml:space="preserve"> </t>
        </is>
      </c>
      <c r="J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3 years</t>
        </is>
      </c>
      <c r="G40" s="4" t="inlineStr">
        <is>
          <t xml:space="preserve"> </t>
        </is>
      </c>
      <c r="H40" s="4" t="inlineStr">
        <is>
          <t xml:space="preserve"> </t>
        </is>
      </c>
      <c r="I40" s="4" t="inlineStr">
        <is>
          <t xml:space="preserve"> </t>
        </is>
      </c>
      <c r="J40" s="4" t="inlineStr">
        <is>
          <t xml:space="preserve"> </t>
        </is>
      </c>
    </row>
    <row r="41">
      <c r="A41" s="4" t="inlineStr">
        <is>
          <t>RSUs | Interim CEO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iration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t>
        </is>
      </c>
      <c r="B44" s="4" t="inlineStr">
        <is>
          <t xml:space="preserve"> </t>
        </is>
      </c>
      <c r="C44" s="6" t="n">
        <v>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tranches | tranche</t>
        </is>
      </c>
      <c r="B45" s="4" t="inlineStr">
        <is>
          <t xml:space="preserve"> </t>
        </is>
      </c>
      <c r="C45" s="6" t="n">
        <v>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exercise price (in dollars per share) | $ / shares</t>
        </is>
      </c>
      <c r="B46" s="4" t="inlineStr">
        <is>
          <t xml:space="preserve"> </t>
        </is>
      </c>
      <c r="C46" s="8" t="n">
        <v>2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quisite service period</t>
        </is>
      </c>
      <c r="B47" s="4" t="inlineStr">
        <is>
          <t xml:space="preserve"> </t>
        </is>
      </c>
      <c r="C47" s="4" t="inlineStr">
        <is>
          <t>2 years 10 months 24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period (in years)</t>
        </is>
      </c>
      <c r="B48" s="4" t="inlineStr">
        <is>
          <t xml:space="preserve"> </t>
        </is>
      </c>
      <c r="C48" s="4" t="inlineStr">
        <is>
          <t xml:space="preserve"> </t>
        </is>
      </c>
      <c r="D48" s="4" t="inlineStr">
        <is>
          <t xml:space="preserve"> </t>
        </is>
      </c>
      <c r="E48" s="4" t="inlineStr">
        <is>
          <t xml:space="preserve"> </t>
        </is>
      </c>
      <c r="F48" s="4" t="inlineStr">
        <is>
          <t>1 year 10 months 24 days</t>
        </is>
      </c>
      <c r="G48" s="4" t="inlineStr">
        <is>
          <t xml:space="preserve"> </t>
        </is>
      </c>
      <c r="H48" s="4" t="inlineStr">
        <is>
          <t xml:space="preserve"> </t>
        </is>
      </c>
      <c r="I48" s="4" t="inlineStr">
        <is>
          <t xml:space="preserve"> </t>
        </is>
      </c>
      <c r="J48" s="4" t="inlineStr">
        <is>
          <t xml:space="preserve"> </t>
        </is>
      </c>
    </row>
    <row r="49">
      <c r="A49" s="4" t="inlineStr">
        <is>
          <t>Share-based payment arrangement by share-based payment award, number of tranches that achieved targets | tranche</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row>
    <row r="50">
      <c r="A50" s="4" t="inlineStr">
        <is>
          <t>Share-based payment arrangement, nonvested award, cost not yet recognized, amount | $</t>
        </is>
      </c>
      <c r="B50" s="4" t="inlineStr">
        <is>
          <t xml:space="preserve"> </t>
        </is>
      </c>
      <c r="C50" s="4" t="inlineStr">
        <is>
          <t xml:space="preserve"> </t>
        </is>
      </c>
      <c r="D50" s="4" t="inlineStr">
        <is>
          <t xml:space="preserve"> </t>
        </is>
      </c>
      <c r="E50" s="4" t="inlineStr">
        <is>
          <t xml:space="preserve"> </t>
        </is>
      </c>
      <c r="F50" s="10" t="n">
        <v>0.3</v>
      </c>
      <c r="G50" s="4" t="inlineStr">
        <is>
          <t xml:space="preserve"> </t>
        </is>
      </c>
      <c r="H50" s="4" t="inlineStr">
        <is>
          <t xml:space="preserve"> </t>
        </is>
      </c>
      <c r="I50" s="4" t="inlineStr">
        <is>
          <t xml:space="preserve"> </t>
        </is>
      </c>
      <c r="J50" s="4" t="inlineStr">
        <is>
          <t xml:space="preserve"> </t>
        </is>
      </c>
    </row>
    <row r="51">
      <c r="A51" s="4" t="inlineStr">
        <is>
          <t>Time-based incentiv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cognized compensation cost | $</t>
        </is>
      </c>
      <c r="B53" s="4" t="inlineStr">
        <is>
          <t xml:space="preserve"> </t>
        </is>
      </c>
      <c r="C53" s="4" t="inlineStr">
        <is>
          <t xml:space="preserve"> </t>
        </is>
      </c>
      <c r="D53" s="4" t="inlineStr">
        <is>
          <t xml:space="preserve"> </t>
        </is>
      </c>
      <c r="E53" s="4" t="inlineStr">
        <is>
          <t xml:space="preserve"> </t>
        </is>
      </c>
      <c r="F53" s="10" t="n">
        <v>0.1</v>
      </c>
      <c r="G53" s="4" t="inlineStr">
        <is>
          <t xml:space="preserve"> </t>
        </is>
      </c>
      <c r="H53" s="4" t="inlineStr">
        <is>
          <t xml:space="preserve"> </t>
        </is>
      </c>
      <c r="I53" s="4" t="inlineStr">
        <is>
          <t xml:space="preserve"> </t>
        </is>
      </c>
      <c r="J53" s="4" t="inlineStr">
        <is>
          <t xml:space="preserve"> </t>
        </is>
      </c>
    </row>
    <row r="54">
      <c r="A54" s="4" t="inlineStr">
        <is>
          <t>Weighted average period (in years)</t>
        </is>
      </c>
      <c r="B54" s="4" t="inlineStr">
        <is>
          <t xml:space="preserve"> </t>
        </is>
      </c>
      <c r="C54" s="4" t="inlineStr">
        <is>
          <t xml:space="preserve"> </t>
        </is>
      </c>
      <c r="D54" s="4" t="inlineStr">
        <is>
          <t xml:space="preserve"> </t>
        </is>
      </c>
      <c r="E54" s="4" t="inlineStr">
        <is>
          <t xml:space="preserve"> </t>
        </is>
      </c>
      <c r="F54" s="4" t="inlineStr">
        <is>
          <t>3 months 18 days</t>
        </is>
      </c>
      <c r="G54" s="4" t="inlineStr">
        <is>
          <t xml:space="preserve"> </t>
        </is>
      </c>
      <c r="H54" s="4" t="inlineStr">
        <is>
          <t xml:space="preserve"> </t>
        </is>
      </c>
      <c r="I54" s="4" t="inlineStr">
        <is>
          <t xml:space="preserve"> </t>
        </is>
      </c>
      <c r="J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row>
    <row r="56">
      <c r="A56" s="4" t="inlineStr">
        <is>
          <t>Performance-based incentiv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turn multiple</t>
        </is>
      </c>
      <c r="B58" s="4" t="inlineStr">
        <is>
          <t xml:space="preserve"> </t>
        </is>
      </c>
      <c r="C58" s="4" t="inlineStr">
        <is>
          <t xml:space="preserve"> </t>
        </is>
      </c>
      <c r="D58" s="4" t="inlineStr">
        <is>
          <t xml:space="preserve"> </t>
        </is>
      </c>
      <c r="E58" s="4" t="inlineStr">
        <is>
          <t xml:space="preserve"> </t>
        </is>
      </c>
      <c r="F58" s="6" t="n">
        <v>3</v>
      </c>
      <c r="G58" s="4" t="inlineStr">
        <is>
          <t xml:space="preserve"> </t>
        </is>
      </c>
      <c r="H58" s="4" t="inlineStr">
        <is>
          <t xml:space="preserve"> </t>
        </is>
      </c>
      <c r="I58" s="4" t="inlineStr">
        <is>
          <t xml:space="preserve"> </t>
        </is>
      </c>
      <c r="J58" s="4" t="inlineStr">
        <is>
          <t xml:space="preserve"> </t>
        </is>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quity-based Compensation - Schedule of Share-Based Payment Arrangement,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9820</v>
      </c>
      <c r="C4" s="6" t="n">
        <v>39820</v>
      </c>
      <c r="D4" s="6" t="n">
        <v>42288</v>
      </c>
    </row>
    <row r="5">
      <c r="A5" s="4" t="inlineStr">
        <is>
          <t>Granted (in shares)</t>
        </is>
      </c>
      <c r="B5" s="6" t="n">
        <v>0</v>
      </c>
      <c r="C5" s="6" t="n">
        <v>0</v>
      </c>
      <c r="D5" s="4" t="inlineStr">
        <is>
          <t xml:space="preserve"> </t>
        </is>
      </c>
    </row>
    <row r="6">
      <c r="A6" s="4" t="inlineStr">
        <is>
          <t>Exercised (in shares)</t>
        </is>
      </c>
      <c r="B6" s="6" t="n">
        <v>0</v>
      </c>
      <c r="C6" s="6" t="n">
        <v>0</v>
      </c>
      <c r="D6" s="4" t="inlineStr">
        <is>
          <t xml:space="preserve"> </t>
        </is>
      </c>
    </row>
    <row r="7">
      <c r="A7" s="4" t="inlineStr">
        <is>
          <t>Forfeited/Repurchased (in shares)</t>
        </is>
      </c>
      <c r="B7" s="6" t="n">
        <v>0</v>
      </c>
      <c r="C7" s="6" t="n">
        <v>-2468</v>
      </c>
      <c r="D7" s="4" t="inlineStr">
        <is>
          <t xml:space="preserve"> </t>
        </is>
      </c>
    </row>
    <row r="8">
      <c r="A8" s="4" t="inlineStr">
        <is>
          <t>Ending balance (in shares)</t>
        </is>
      </c>
      <c r="B8" s="6" t="n">
        <v>39820</v>
      </c>
      <c r="C8" s="6" t="n">
        <v>39820</v>
      </c>
      <c r="D8" s="6" t="n">
        <v>42288</v>
      </c>
    </row>
    <row r="9">
      <c r="A9" s="4" t="inlineStr">
        <is>
          <t>Vested (in shares)</t>
        </is>
      </c>
      <c r="B9" s="6" t="n">
        <v>3408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81.47</v>
      </c>
      <c r="C11" s="8" t="n">
        <v>83.36</v>
      </c>
      <c r="D11" s="4" t="inlineStr">
        <is>
          <t xml:space="preserve"> </t>
        </is>
      </c>
    </row>
    <row r="12">
      <c r="A12" s="4" t="inlineStr">
        <is>
          <t>Granted (in dollars per share)</t>
        </is>
      </c>
      <c r="B12" s="6" t="n">
        <v>0</v>
      </c>
      <c r="C12" s="6" t="n">
        <v>0</v>
      </c>
      <c r="D12" s="4" t="inlineStr">
        <is>
          <t xml:space="preserve"> </t>
        </is>
      </c>
    </row>
    <row r="13">
      <c r="A13" s="4" t="inlineStr">
        <is>
          <t>Exercised (in dollars per share)</t>
        </is>
      </c>
      <c r="B13" s="5" t="n">
        <v>0</v>
      </c>
      <c r="C13" s="5" t="n">
        <v>0</v>
      </c>
      <c r="D13" s="4" t="inlineStr">
        <is>
          <t xml:space="preserve"> </t>
        </is>
      </c>
    </row>
    <row r="14">
      <c r="A14" s="4" t="inlineStr">
        <is>
          <t>Forfeited/Repurchased (in dollars per share)</t>
        </is>
      </c>
      <c r="B14" s="6" t="n">
        <v>0</v>
      </c>
      <c r="C14" s="6" t="n">
        <v>114</v>
      </c>
      <c r="D14" s="4" t="inlineStr">
        <is>
          <t xml:space="preserve"> </t>
        </is>
      </c>
    </row>
    <row r="15">
      <c r="A15" s="4" t="inlineStr">
        <is>
          <t>Ending balance (in dollars per share)</t>
        </is>
      </c>
      <c r="B15" s="8" t="n">
        <v>81.47</v>
      </c>
      <c r="C15" s="8" t="n">
        <v>81.47</v>
      </c>
      <c r="D15" s="8" t="n">
        <v>83.36</v>
      </c>
    </row>
    <row r="16">
      <c r="A16" s="4" t="inlineStr">
        <is>
          <t>Vested (in dollars per share)</t>
        </is>
      </c>
      <c r="B16" s="8" t="n">
        <v>80.66</v>
      </c>
      <c r="C16" s="4" t="inlineStr">
        <is>
          <t xml:space="preserve"> </t>
        </is>
      </c>
      <c r="D16" s="4" t="inlineStr">
        <is>
          <t xml:space="preserve"> </t>
        </is>
      </c>
    </row>
    <row r="17">
      <c r="A17" s="4" t="inlineStr">
        <is>
          <t>Weighted Average Remaining Contractual Term</t>
        </is>
      </c>
      <c r="B17" s="4" t="inlineStr">
        <is>
          <t>7 years 21 days</t>
        </is>
      </c>
      <c r="C17" s="4" t="inlineStr">
        <is>
          <t>8 years 21 days</t>
        </is>
      </c>
      <c r="D17" s="4" t="inlineStr">
        <is>
          <t>9 years 14 days</t>
        </is>
      </c>
    </row>
    <row r="18">
      <c r="A18" s="4" t="inlineStr">
        <is>
          <t>Weighted Average Remaining Contractual Term, Vested</t>
        </is>
      </c>
      <c r="B18" s="4" t="inlineStr">
        <is>
          <t>7 years 25 days</t>
        </is>
      </c>
      <c r="C18" s="4" t="inlineStr">
        <is>
          <t xml:space="preserve"> </t>
        </is>
      </c>
      <c r="D18" s="4" t="inlineStr">
        <is>
          <t xml:space="preserve"> </t>
        </is>
      </c>
    </row>
    <row r="19">
      <c r="A19" s="4" t="inlineStr">
        <is>
          <t>Aggregate Intrinsic Value, Outstanding</t>
        </is>
      </c>
      <c r="B19" s="5" t="n">
        <v>0</v>
      </c>
      <c r="C19" s="5" t="n">
        <v>0</v>
      </c>
      <c r="D19" s="5" t="n">
        <v>0</v>
      </c>
    </row>
    <row r="20">
      <c r="A20" s="4" t="inlineStr">
        <is>
          <t>Aggregate Intrinsic Value, Vested</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Sep. 29, 2023</t>
        </is>
      </c>
    </row>
    <row r="2">
      <c r="A2" s="3" t="inlineStr">
        <is>
          <t>Statement of Stockholders' Equity [Abstract]</t>
        </is>
      </c>
      <c r="B2" s="4" t="inlineStr">
        <is>
          <t xml:space="preserve"> </t>
        </is>
      </c>
    </row>
    <row r="3">
      <c r="A3" s="4" t="inlineStr">
        <is>
          <t>Reverse stock split</t>
        </is>
      </c>
      <c r="B3" s="9" t="n">
        <v>0.08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Share-Based Payment Arrangement, Restricted Stock Unit, Activity (Details) -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578913</v>
      </c>
      <c r="C4" s="6" t="n">
        <v>367512</v>
      </c>
    </row>
    <row r="5">
      <c r="A5" s="4" t="inlineStr">
        <is>
          <t>Granted (in shares)</t>
        </is>
      </c>
      <c r="B5" s="6" t="n">
        <v>403458</v>
      </c>
      <c r="C5" s="6" t="n">
        <v>387067</v>
      </c>
    </row>
    <row r="6">
      <c r="A6" s="4" t="inlineStr">
        <is>
          <t>Vested (in shares)</t>
        </is>
      </c>
      <c r="B6" s="6" t="n">
        <v>-274201</v>
      </c>
      <c r="C6" s="6" t="n">
        <v>-130550</v>
      </c>
    </row>
    <row r="7">
      <c r="A7" s="4" t="inlineStr">
        <is>
          <t>Forfeited/Repurchased (in shares)</t>
        </is>
      </c>
      <c r="B7" s="6" t="n">
        <v>-56883</v>
      </c>
      <c r="C7" s="6" t="n">
        <v>-45116</v>
      </c>
    </row>
    <row r="8">
      <c r="A8" s="4" t="inlineStr">
        <is>
          <t>Ending balance (in shares)</t>
        </is>
      </c>
      <c r="B8" s="6" t="n">
        <v>651287</v>
      </c>
      <c r="C8" s="6" t="n">
        <v>578913</v>
      </c>
    </row>
    <row r="9">
      <c r="A9" s="3" t="inlineStr">
        <is>
          <t>Weighted Average Grant Date Fair value</t>
        </is>
      </c>
      <c r="B9" s="4" t="inlineStr">
        <is>
          <t xml:space="preserve"> </t>
        </is>
      </c>
      <c r="C9" s="4" t="inlineStr">
        <is>
          <t xml:space="preserve"> </t>
        </is>
      </c>
    </row>
    <row r="10">
      <c r="A10" s="4" t="inlineStr">
        <is>
          <t>Beginning balance (in dollars per share)</t>
        </is>
      </c>
      <c r="B10" s="8" t="n">
        <v>15.67</v>
      </c>
      <c r="C10" s="8" t="n">
        <v>32.81</v>
      </c>
    </row>
    <row r="11">
      <c r="A11" s="4" t="inlineStr">
        <is>
          <t>Granted (in dollars per share)</t>
        </is>
      </c>
      <c r="B11" s="13" t="n">
        <v>14.86</v>
      </c>
      <c r="C11" s="13" t="n">
        <v>7.87</v>
      </c>
    </row>
    <row r="12">
      <c r="A12" s="4" t="inlineStr">
        <is>
          <t>Vested (in dollars per share)</t>
        </is>
      </c>
      <c r="B12" s="13" t="n">
        <v>16.37</v>
      </c>
      <c r="C12" s="13" t="n">
        <v>34.2</v>
      </c>
    </row>
    <row r="13">
      <c r="A13" s="4" t="inlineStr">
        <is>
          <t>Forfeited/Repurchased (in dollars per share)</t>
        </is>
      </c>
      <c r="B13" s="13" t="n">
        <v>14.39</v>
      </c>
      <c r="C13" s="13" t="n">
        <v>34.79</v>
      </c>
    </row>
    <row r="14">
      <c r="A14" s="4" t="inlineStr">
        <is>
          <t>Ending balance (in dollars per share)</t>
        </is>
      </c>
      <c r="B14" s="8" t="n">
        <v>14.93</v>
      </c>
      <c r="C14" s="8" t="n">
        <v>15.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Incentive Units (Details) - Time-based incentive unit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360067</v>
      </c>
      <c r="C4" s="6" t="n">
        <v>3363856</v>
      </c>
      <c r="D4" s="4" t="inlineStr">
        <is>
          <t xml:space="preserve"> </t>
        </is>
      </c>
    </row>
    <row r="5">
      <c r="A5" s="4" t="inlineStr">
        <is>
          <t>Granted (in shares)</t>
        </is>
      </c>
      <c r="B5" s="6" t="n">
        <v>0</v>
      </c>
      <c r="C5" s="6" t="n">
        <v>0</v>
      </c>
      <c r="D5" s="4" t="inlineStr">
        <is>
          <t xml:space="preserve"> </t>
        </is>
      </c>
    </row>
    <row r="6">
      <c r="A6" s="4" t="inlineStr">
        <is>
          <t>Vested (in shares)</t>
        </is>
      </c>
      <c r="B6" s="6" t="n">
        <v>-1185981</v>
      </c>
      <c r="C6" s="6" t="n">
        <v>-1987639</v>
      </c>
      <c r="D6" s="4" t="inlineStr">
        <is>
          <t xml:space="preserve"> </t>
        </is>
      </c>
    </row>
    <row r="7">
      <c r="A7" s="4" t="inlineStr">
        <is>
          <t>Forfeited/Repurchased (in shares)</t>
        </is>
      </c>
      <c r="B7" s="6" t="n">
        <v>-30083</v>
      </c>
      <c r="C7" s="6" t="n">
        <v>-16150</v>
      </c>
      <c r="D7" s="4" t="inlineStr">
        <is>
          <t xml:space="preserve"> </t>
        </is>
      </c>
    </row>
    <row r="8">
      <c r="A8" s="4" t="inlineStr">
        <is>
          <t>Ending balance (in shares)</t>
        </is>
      </c>
      <c r="B8" s="6" t="n">
        <v>144003</v>
      </c>
      <c r="C8" s="6" t="n">
        <v>1360067</v>
      </c>
      <c r="D8" s="6" t="n">
        <v>3363856</v>
      </c>
    </row>
    <row r="9">
      <c r="A9" s="4" t="inlineStr">
        <is>
          <t>Number of Units Vested (in shares)</t>
        </is>
      </c>
      <c r="B9" s="6" t="n">
        <v>9047201</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1.5</v>
      </c>
      <c r="C11" s="8" t="n">
        <v>1.43</v>
      </c>
      <c r="D11" s="4" t="inlineStr">
        <is>
          <t xml:space="preserve"> </t>
        </is>
      </c>
    </row>
    <row r="12">
      <c r="A12" s="4" t="inlineStr">
        <is>
          <t>Granted (in dollars per share)</t>
        </is>
      </c>
      <c r="B12" s="6" t="n">
        <v>0</v>
      </c>
      <c r="C12" s="6" t="n">
        <v>0</v>
      </c>
      <c r="D12" s="4" t="inlineStr">
        <is>
          <t xml:space="preserve"> </t>
        </is>
      </c>
    </row>
    <row r="13">
      <c r="A13" s="4" t="inlineStr">
        <is>
          <t>Vested (in dollars per share)</t>
        </is>
      </c>
      <c r="B13" s="13" t="n">
        <v>1.52</v>
      </c>
      <c r="C13" s="13" t="n">
        <v>1.37</v>
      </c>
      <c r="D13" s="4" t="inlineStr">
        <is>
          <t xml:space="preserve"> </t>
        </is>
      </c>
    </row>
    <row r="14">
      <c r="A14" s="4" t="inlineStr">
        <is>
          <t>Forfeited/Repurchased (in dollars per share)</t>
        </is>
      </c>
      <c r="B14" s="13" t="n">
        <v>1.34</v>
      </c>
      <c r="C14" s="13" t="n">
        <v>3.19</v>
      </c>
      <c r="D14" s="4" t="inlineStr">
        <is>
          <t xml:space="preserve"> </t>
        </is>
      </c>
    </row>
    <row r="15">
      <c r="A15" s="4" t="inlineStr">
        <is>
          <t>Ending balance (in dollars per share)</t>
        </is>
      </c>
      <c r="B15" s="13" t="n">
        <v>1.4</v>
      </c>
      <c r="C15" s="13" t="n">
        <v>1.5</v>
      </c>
      <c r="D15" s="8" t="n">
        <v>1.43</v>
      </c>
    </row>
    <row r="16">
      <c r="A16" s="3" t="inlineStr">
        <is>
          <t>Weighted Average Participation Threshold</t>
        </is>
      </c>
      <c r="B16" s="4" t="inlineStr">
        <is>
          <t xml:space="preserve"> </t>
        </is>
      </c>
      <c r="C16" s="4" t="inlineStr">
        <is>
          <t xml:space="preserve"> </t>
        </is>
      </c>
      <c r="D16" s="4" t="inlineStr">
        <is>
          <t xml:space="preserve"> </t>
        </is>
      </c>
    </row>
    <row r="17">
      <c r="A17" s="4" t="inlineStr">
        <is>
          <t>Beginning of the period (in dollars per share)</t>
        </is>
      </c>
      <c r="B17" s="13" t="n">
        <v>20.01</v>
      </c>
      <c r="C17" s="13" t="n">
        <v>18.64</v>
      </c>
      <c r="D17" s="4" t="inlineStr">
        <is>
          <t xml:space="preserve"> </t>
        </is>
      </c>
    </row>
    <row r="18">
      <c r="A18" s="4" t="inlineStr">
        <is>
          <t>Granted (in dollars per share)</t>
        </is>
      </c>
      <c r="B18" s="6" t="n">
        <v>0</v>
      </c>
      <c r="C18" s="6" t="n">
        <v>0</v>
      </c>
      <c r="D18" s="4" t="inlineStr">
        <is>
          <t xml:space="preserve"> </t>
        </is>
      </c>
    </row>
    <row r="19">
      <c r="A19" s="4" t="inlineStr">
        <is>
          <t>Vested (in dollars per share)</t>
        </is>
      </c>
      <c r="B19" s="13" t="n">
        <v>19.62</v>
      </c>
      <c r="C19" s="13" t="n">
        <v>17.67</v>
      </c>
      <c r="D19" s="4" t="inlineStr">
        <is>
          <t xml:space="preserve"> </t>
        </is>
      </c>
    </row>
    <row r="20">
      <c r="A20" s="4" t="inlineStr">
        <is>
          <t>Forfeited/Repurchased (in dollars per share)</t>
        </is>
      </c>
      <c r="B20" s="13" t="n">
        <v>22.68</v>
      </c>
      <c r="C20" s="13" t="n">
        <v>22.68</v>
      </c>
      <c r="D20" s="4" t="inlineStr">
        <is>
          <t xml:space="preserve"> </t>
        </is>
      </c>
    </row>
    <row r="21">
      <c r="A21" s="4" t="inlineStr">
        <is>
          <t>End of the period (in dollars per share)</t>
        </is>
      </c>
      <c r="B21" s="8" t="n">
        <v>22.68</v>
      </c>
      <c r="C21" s="8" t="n">
        <v>20.01</v>
      </c>
      <c r="D21" s="8" t="n">
        <v>18.64</v>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t>
        </is>
      </c>
      <c r="B23" s="5" t="n">
        <v>0</v>
      </c>
      <c r="C23" s="5" t="n">
        <v>0</v>
      </c>
      <c r="D2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SPP Purchase Rights (Details) - ESPP purchase righ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using ESPP purchase rights (in shares)</t>
        </is>
      </c>
      <c r="B4" s="6" t="n">
        <v>20937</v>
      </c>
      <c r="C4" s="6" t="n">
        <v>39050</v>
      </c>
      <c r="D4" s="6" t="n">
        <v>12348</v>
      </c>
    </row>
    <row r="5">
      <c r="A5" s="4" t="inlineStr">
        <is>
          <t>Weighted average purchase price (in dollars per share)</t>
        </is>
      </c>
      <c r="B5" s="8" t="n">
        <v>10.89</v>
      </c>
      <c r="C5" s="8" t="n">
        <v>4.14</v>
      </c>
      <c r="D5" s="8" t="n">
        <v>18.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ummarizes The Company’s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7980</v>
      </c>
      <c r="C4" s="5" t="n">
        <v>7640</v>
      </c>
      <c r="D4" s="5" t="n">
        <v>673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722</v>
      </c>
      <c r="C7" s="6" t="n">
        <v>572</v>
      </c>
      <c r="D7" s="6" t="n">
        <v>49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5601</v>
      </c>
      <c r="C10" s="6" t="n">
        <v>4256</v>
      </c>
      <c r="D10" s="6" t="n">
        <v>2943</v>
      </c>
    </row>
    <row r="11">
      <c r="A11" s="4" t="inlineStr">
        <is>
          <t>ESPP purchase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100</v>
      </c>
      <c r="C13" s="6" t="n">
        <v>148</v>
      </c>
      <c r="D13" s="6" t="n">
        <v>188</v>
      </c>
    </row>
    <row r="14">
      <c r="A14" s="4" t="inlineStr">
        <is>
          <t>Time-based incentiv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1557</v>
      </c>
      <c r="C16" s="5" t="n">
        <v>2664</v>
      </c>
      <c r="D16" s="5" t="n">
        <v>31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67" customWidth="1" min="3" max="3"/>
    <col width="40" customWidth="1" min="4" max="4"/>
    <col width="21" customWidth="1" min="5" max="5"/>
  </cols>
  <sheetData>
    <row r="1">
      <c r="A1" s="1" t="inlineStr">
        <is>
          <t>Stockholders’ Equity (Details)</t>
        </is>
      </c>
      <c r="C1" s="2" t="inlineStr">
        <is>
          <t>12 Months Ended</t>
        </is>
      </c>
    </row>
    <row r="2">
      <c r="B2" s="2" t="inlineStr">
        <is>
          <t>Sep. 29, 2023</t>
        </is>
      </c>
      <c r="C2" s="2" t="inlineStr">
        <is>
          <t>Dec. 31, 2024 USD ($) vote class_of_common_stock $ / shares shares</t>
        </is>
      </c>
      <c r="D2" s="2" t="inlineStr">
        <is>
          <t>Dec. 31, 2023 USD ($) $ / shares shares</t>
        </is>
      </c>
      <c r="E2" s="2" t="inlineStr">
        <is>
          <t>May 25, 2023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50000000</v>
      </c>
      <c r="D4" s="6" t="n">
        <v>50000000</v>
      </c>
      <c r="E4" s="4" t="inlineStr">
        <is>
          <t xml:space="preserve"> </t>
        </is>
      </c>
    </row>
    <row r="5">
      <c r="A5" s="4" t="inlineStr">
        <is>
          <t>Preferred stock par value (in dollars per share) | $ / shares</t>
        </is>
      </c>
      <c r="B5" s="4" t="inlineStr">
        <is>
          <t xml:space="preserve"> </t>
        </is>
      </c>
      <c r="C5" s="7" t="n">
        <v>0.001</v>
      </c>
      <c r="D5" s="7" t="n">
        <v>0.001</v>
      </c>
      <c r="E5" s="4" t="inlineStr">
        <is>
          <t xml:space="preserve"> </t>
        </is>
      </c>
    </row>
    <row r="6">
      <c r="A6" s="4" t="inlineStr">
        <is>
          <t>Preferred stock, shares issued (in shares)</t>
        </is>
      </c>
      <c r="B6" s="4" t="inlineStr">
        <is>
          <t xml:space="preserve"> </t>
        </is>
      </c>
      <c r="C6" s="6" t="n">
        <v>0</v>
      </c>
      <c r="D6" s="6" t="n">
        <v>0</v>
      </c>
      <c r="E6" s="4" t="inlineStr">
        <is>
          <t xml:space="preserve"> </t>
        </is>
      </c>
    </row>
    <row r="7">
      <c r="A7" s="4" t="inlineStr">
        <is>
          <t>Preferred stock, shares outstanding (in shares)</t>
        </is>
      </c>
      <c r="B7" s="4" t="inlineStr">
        <is>
          <t xml:space="preserve"> </t>
        </is>
      </c>
      <c r="C7" s="6" t="n">
        <v>0</v>
      </c>
      <c r="D7" s="6" t="n">
        <v>0</v>
      </c>
      <c r="E7" s="4" t="inlineStr">
        <is>
          <t xml:space="preserve"> </t>
        </is>
      </c>
    </row>
    <row r="8">
      <c r="A8" s="4" t="inlineStr">
        <is>
          <t>Number of classes of common stock | class_of_common_stock</t>
        </is>
      </c>
      <c r="B8" s="4" t="inlineStr">
        <is>
          <t xml:space="preserve"> </t>
        </is>
      </c>
      <c r="C8" s="6" t="n">
        <v>1</v>
      </c>
      <c r="D8" s="4" t="inlineStr">
        <is>
          <t xml:space="preserve"> </t>
        </is>
      </c>
      <c r="E8" s="4" t="inlineStr">
        <is>
          <t xml:space="preserve"> </t>
        </is>
      </c>
    </row>
    <row r="9">
      <c r="A9" s="4" t="inlineStr">
        <is>
          <t>Common stock, shares authorized (in shares)</t>
        </is>
      </c>
      <c r="B9" s="4" t="inlineStr">
        <is>
          <t xml:space="preserve"> </t>
        </is>
      </c>
      <c r="C9" s="6" t="n">
        <v>500000000</v>
      </c>
      <c r="D9" s="6" t="n">
        <v>500000000</v>
      </c>
      <c r="E9" s="4" t="inlineStr">
        <is>
          <t xml:space="preserve"> </t>
        </is>
      </c>
    </row>
    <row r="10">
      <c r="A10" s="4" t="inlineStr">
        <is>
          <t>Common stock par value (in dollars per share) | $ / shares</t>
        </is>
      </c>
      <c r="B10" s="4" t="inlineStr">
        <is>
          <t xml:space="preserve"> </t>
        </is>
      </c>
      <c r="C10" s="7" t="n">
        <v>0.001</v>
      </c>
      <c r="D10" s="7" t="n">
        <v>0.001</v>
      </c>
      <c r="E10" s="4" t="inlineStr">
        <is>
          <t xml:space="preserve"> </t>
        </is>
      </c>
    </row>
    <row r="11">
      <c r="A11" s="4" t="inlineStr">
        <is>
          <t>Common stock, number of votes per share | vote</t>
        </is>
      </c>
      <c r="B11" s="4" t="inlineStr">
        <is>
          <t xml:space="preserve"> </t>
        </is>
      </c>
      <c r="C11" s="6" t="n">
        <v>1</v>
      </c>
      <c r="D11" s="4" t="inlineStr">
        <is>
          <t xml:space="preserve"> </t>
        </is>
      </c>
      <c r="E11" s="4" t="inlineStr">
        <is>
          <t xml:space="preserve"> </t>
        </is>
      </c>
    </row>
    <row r="12">
      <c r="A12" s="4" t="inlineStr">
        <is>
          <t>Consecutive trading days</t>
        </is>
      </c>
      <c r="B12" s="4" t="inlineStr">
        <is>
          <t>5 days</t>
        </is>
      </c>
      <c r="C12" s="4" t="inlineStr">
        <is>
          <t xml:space="preserve"> </t>
        </is>
      </c>
      <c r="D12" s="4" t="inlineStr">
        <is>
          <t xml:space="preserve"> </t>
        </is>
      </c>
      <c r="E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5" t="n">
        <v>2000000</v>
      </c>
    </row>
    <row r="14">
      <c r="A14" s="4" t="inlineStr">
        <is>
          <t>Additional authorized amount to be repurchased | $</t>
        </is>
      </c>
      <c r="B14" s="4" t="inlineStr">
        <is>
          <t xml:space="preserve"> </t>
        </is>
      </c>
      <c r="C14" s="4" t="inlineStr">
        <is>
          <t xml:space="preserve"> </t>
        </is>
      </c>
      <c r="D14" s="5" t="n">
        <v>3000000</v>
      </c>
      <c r="E14" s="4" t="inlineStr">
        <is>
          <t xml:space="preserve"> </t>
        </is>
      </c>
    </row>
    <row r="15">
      <c r="A15" s="4" t="inlineStr">
        <is>
          <t>Repurchase of shares (in shares)</t>
        </is>
      </c>
      <c r="B15" s="4" t="inlineStr">
        <is>
          <t xml:space="preserve"> </t>
        </is>
      </c>
      <c r="C15" s="6" t="n">
        <v>194255</v>
      </c>
      <c r="D15" s="4" t="inlineStr">
        <is>
          <t xml:space="preserve"> </t>
        </is>
      </c>
      <c r="E15" s="4" t="inlineStr">
        <is>
          <t xml:space="preserve"> </t>
        </is>
      </c>
    </row>
    <row r="16">
      <c r="A16" s="4" t="inlineStr">
        <is>
          <t>Repurchase of shares, value | $</t>
        </is>
      </c>
      <c r="B16" s="4" t="inlineStr">
        <is>
          <t xml:space="preserve"> </t>
        </is>
      </c>
      <c r="C16" s="5" t="n">
        <v>2600000</v>
      </c>
      <c r="D16" s="4" t="inlineStr">
        <is>
          <t xml:space="preserve"> </t>
        </is>
      </c>
      <c r="E16" s="4" t="inlineStr">
        <is>
          <t xml:space="preserve"> </t>
        </is>
      </c>
    </row>
    <row r="17">
      <c r="A17" s="4" t="inlineStr">
        <is>
          <t>Average share price (in dollars per share) | $ / shares</t>
        </is>
      </c>
      <c r="B17" s="4" t="inlineStr">
        <is>
          <t xml:space="preserve"> </t>
        </is>
      </c>
      <c r="C17" s="8" t="n">
        <v>13.36</v>
      </c>
      <c r="D17" s="4" t="inlineStr">
        <is>
          <t xml:space="preserve"> </t>
        </is>
      </c>
      <c r="E1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Earnings Per Share, Basic and Diluted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t>
        </is>
      </c>
      <c r="C4" s="5" t="n">
        <v>-25990</v>
      </c>
      <c r="D4" s="5" t="n">
        <v>-98886</v>
      </c>
      <c r="E4" s="5" t="n">
        <v>-176697</v>
      </c>
    </row>
    <row r="5">
      <c r="A5" s="3" t="inlineStr">
        <is>
          <t>Denominator:</t>
        </is>
      </c>
      <c r="C5" s="4" t="inlineStr">
        <is>
          <t xml:space="preserve"> </t>
        </is>
      </c>
      <c r="D5" s="4" t="inlineStr">
        <is>
          <t xml:space="preserve"> </t>
        </is>
      </c>
      <c r="E5" s="4" t="inlineStr">
        <is>
          <t xml:space="preserve"> </t>
        </is>
      </c>
    </row>
    <row r="6">
      <c r="A6" s="4" t="inlineStr">
        <is>
          <t>Weighted-average common shares outstanding, basic (in shares)</t>
        </is>
      </c>
      <c r="B6" s="4" t="inlineStr">
        <is>
          <t>[1]</t>
        </is>
      </c>
      <c r="C6" s="6" t="n">
        <v>10567656</v>
      </c>
      <c r="D6" s="6" t="n">
        <v>10707024</v>
      </c>
      <c r="E6" s="6" t="n">
        <v>10726392</v>
      </c>
    </row>
    <row r="7">
      <c r="A7" s="4" t="inlineStr">
        <is>
          <t>Weighted-average common shares outstanding, diluted (in shares)</t>
        </is>
      </c>
      <c r="B7" s="4" t="inlineStr">
        <is>
          <t>[1]</t>
        </is>
      </c>
      <c r="C7" s="6" t="n">
        <v>10567656</v>
      </c>
      <c r="D7" s="6" t="n">
        <v>10707024</v>
      </c>
      <c r="E7" s="6" t="n">
        <v>10726392</v>
      </c>
    </row>
    <row r="8">
      <c r="A8" s="3" t="inlineStr">
        <is>
          <t>Net loss per share:</t>
        </is>
      </c>
      <c r="C8" s="4" t="inlineStr">
        <is>
          <t xml:space="preserve"> </t>
        </is>
      </c>
      <c r="D8" s="4" t="inlineStr">
        <is>
          <t xml:space="preserve"> </t>
        </is>
      </c>
      <c r="E8" s="4" t="inlineStr">
        <is>
          <t xml:space="preserve"> </t>
        </is>
      </c>
    </row>
    <row r="9">
      <c r="A9" s="4" t="inlineStr">
        <is>
          <t>Net loss per share, basic (in dollars per share)</t>
        </is>
      </c>
      <c r="B9" s="4" t="inlineStr">
        <is>
          <t>[1]</t>
        </is>
      </c>
      <c r="C9" s="8" t="n">
        <v>-2.46</v>
      </c>
      <c r="D9" s="8" t="n">
        <v>-9.24</v>
      </c>
      <c r="E9" s="8" t="n">
        <v>-16.47</v>
      </c>
    </row>
    <row r="10">
      <c r="A10" s="4" t="inlineStr">
        <is>
          <t>Net loss per share, diluted (in dollars per share)</t>
        </is>
      </c>
      <c r="B10" s="4" t="inlineStr">
        <is>
          <t>[1]</t>
        </is>
      </c>
      <c r="C10" s="8" t="n">
        <v>-2.46</v>
      </c>
      <c r="D10" s="8" t="n">
        <v>-9.24</v>
      </c>
      <c r="E10" s="8" t="n">
        <v>-16.47</v>
      </c>
    </row>
    <row r="11"/>
    <row r="12">
      <c r="A12" s="4" t="inlineStr">
        <is>
          <t>[1]Adjusted for the one-for-12 Reverse Stock Split. Refer to Note 13, “Stockholders’ Equity.”</t>
        </is>
      </c>
    </row>
  </sheetData>
  <mergeCells count="4">
    <mergeCell ref="A1:B2"/>
    <mergeCell ref="C1:E1"/>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Loss Per Share-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in shares)</t>
        </is>
      </c>
      <c r="B4" s="6" t="n">
        <v>402873</v>
      </c>
      <c r="C4" s="6" t="n">
        <v>333327</v>
      </c>
      <c r="D4" s="6" t="n">
        <v>1129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4" t="inlineStr">
        <is>
          <t>Unasserted claim</t>
        </is>
      </c>
      <c r="B2" s="4" t="inlineStr">
        <is>
          <t xml:space="preserve"> </t>
        </is>
      </c>
    </row>
    <row r="3">
      <c r="A3" s="3" t="inlineStr">
        <is>
          <t>Loss Contingencies [Line Items]</t>
        </is>
      </c>
      <c r="B3" s="4" t="inlineStr">
        <is>
          <t xml:space="preserve"> </t>
        </is>
      </c>
    </row>
    <row r="4">
      <c r="A4" s="4" t="inlineStr">
        <is>
          <t>Accrued general and administrative expenses</t>
        </is>
      </c>
      <c r="B4"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to Net Los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5" t="n">
        <v>574697</v>
      </c>
      <c r="C4" s="5" t="n">
        <v>546258</v>
      </c>
      <c r="D4" s="5" t="n">
        <v>611738</v>
      </c>
    </row>
    <row r="5">
      <c r="A5" s="4" t="inlineStr">
        <is>
          <t>Cost of sales</t>
        </is>
      </c>
      <c r="B5" s="6" t="n">
        <v>247192</v>
      </c>
      <c r="C5" s="6" t="n">
        <v>245978</v>
      </c>
      <c r="D5" s="6" t="n">
        <v>274491</v>
      </c>
    </row>
    <row r="6">
      <c r="A6" s="4" t="inlineStr">
        <is>
          <t>Gross profit</t>
        </is>
      </c>
      <c r="B6" s="5" t="n">
        <v>327505</v>
      </c>
      <c r="C6" s="5" t="n">
        <v>300280</v>
      </c>
      <c r="D6" s="5" t="n">
        <v>337247</v>
      </c>
    </row>
    <row r="7">
      <c r="A7" s="4" t="inlineStr">
        <is>
          <t>Gross margin</t>
        </is>
      </c>
      <c r="B7" s="12" t="n">
        <v>0.57</v>
      </c>
      <c r="C7" s="12" t="n">
        <v>0.55</v>
      </c>
      <c r="D7" s="11" t="n">
        <v>0.5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990000</v>
      </c>
      <c r="C4" s="5" t="n">
        <v>-98886000</v>
      </c>
      <c r="D4" s="5" t="n">
        <v>-176697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expense</t>
        </is>
      </c>
      <c r="B6" s="6" t="n">
        <v>6550000</v>
      </c>
      <c r="C6" s="6" t="n">
        <v>7605000</v>
      </c>
      <c r="D6" s="6" t="n">
        <v>6156000</v>
      </c>
    </row>
    <row r="7">
      <c r="A7" s="4" t="inlineStr">
        <is>
          <t>Amortization expense</t>
        </is>
      </c>
      <c r="B7" s="6" t="n">
        <v>11047000</v>
      </c>
      <c r="C7" s="6" t="n">
        <v>11536000</v>
      </c>
      <c r="D7" s="6" t="n">
        <v>14192000</v>
      </c>
    </row>
    <row r="8">
      <c r="A8" s="4" t="inlineStr">
        <is>
          <t>Amortization of inventory fair value adjustment</t>
        </is>
      </c>
      <c r="B8" s="6" t="n">
        <v>0</v>
      </c>
      <c r="C8" s="6" t="n">
        <v>0</v>
      </c>
      <c r="D8" s="6" t="n">
        <v>707000</v>
      </c>
    </row>
    <row r="9">
      <c r="A9" s="4" t="inlineStr">
        <is>
          <t>Amortization of debt issuance costs</t>
        </is>
      </c>
      <c r="B9" s="6" t="n">
        <v>597000</v>
      </c>
      <c r="C9" s="6" t="n">
        <v>624000</v>
      </c>
      <c r="D9" s="6" t="n">
        <v>647000</v>
      </c>
    </row>
    <row r="10">
      <c r="A10" s="4" t="inlineStr">
        <is>
          <t>Lease incentives</t>
        </is>
      </c>
      <c r="B10" s="6" t="n">
        <v>0</v>
      </c>
      <c r="C10" s="6" t="n">
        <v>1596000</v>
      </c>
      <c r="D10" s="6" t="n">
        <v>1722000</v>
      </c>
    </row>
    <row r="11">
      <c r="A11" s="4" t="inlineStr">
        <is>
          <t>Loss on disposal of businesses</t>
        </is>
      </c>
      <c r="B11" s="6" t="n">
        <v>673000</v>
      </c>
      <c r="C11" s="6" t="n">
        <v>1533000</v>
      </c>
      <c r="D11" s="6" t="n">
        <v>0</v>
      </c>
    </row>
    <row r="12">
      <c r="A12" s="4" t="inlineStr">
        <is>
          <t>Non-cash operating lease expense</t>
        </is>
      </c>
      <c r="B12" s="6" t="n">
        <v>8979000</v>
      </c>
      <c r="C12" s="6" t="n">
        <v>7766000</v>
      </c>
      <c r="D12" s="6" t="n">
        <v>9779000</v>
      </c>
    </row>
    <row r="13">
      <c r="A13" s="4" t="inlineStr">
        <is>
          <t>Equity-based compensation</t>
        </is>
      </c>
      <c r="B13" s="6" t="n">
        <v>7980000</v>
      </c>
      <c r="C13" s="6" t="n">
        <v>7640000</v>
      </c>
      <c r="D13" s="6" t="n">
        <v>6730000</v>
      </c>
    </row>
    <row r="14">
      <c r="A14" s="4" t="inlineStr">
        <is>
          <t>Deferred income taxes, net</t>
        </is>
      </c>
      <c r="B14" s="6" t="n">
        <v>1508000</v>
      </c>
      <c r="C14" s="6" t="n">
        <v>-745000</v>
      </c>
      <c r="D14" s="6" t="n">
        <v>-4064000</v>
      </c>
    </row>
    <row r="15">
      <c r="A15" s="4" t="inlineStr">
        <is>
          <t>Goodwill impairment</t>
        </is>
      </c>
      <c r="B15" s="6" t="n">
        <v>0</v>
      </c>
      <c r="C15" s="6" t="n">
        <v>68524000</v>
      </c>
      <c r="D15" s="6" t="n">
        <v>173786000</v>
      </c>
    </row>
    <row r="16">
      <c r="A16" s="3" t="inlineStr">
        <is>
          <t>Changes in operating assets and liabilities, net of effects of acquisitions:</t>
        </is>
      </c>
      <c r="B16" s="4" t="inlineStr">
        <is>
          <t xml:space="preserve"> </t>
        </is>
      </c>
      <c r="C16" s="4" t="inlineStr">
        <is>
          <t xml:space="preserve"> </t>
        </is>
      </c>
      <c r="D16" s="4" t="inlineStr">
        <is>
          <t xml:space="preserve"> </t>
        </is>
      </c>
    </row>
    <row r="17">
      <c r="A17" s="4" t="inlineStr">
        <is>
          <t>Accounts receivable, net</t>
        </is>
      </c>
      <c r="B17" s="6" t="n">
        <v>-3294000</v>
      </c>
      <c r="C17" s="6" t="n">
        <v>-1283000</v>
      </c>
      <c r="D17" s="6" t="n">
        <v>-602000</v>
      </c>
    </row>
    <row r="18">
      <c r="A18" s="4" t="inlineStr">
        <is>
          <t>Inventory</t>
        </is>
      </c>
      <c r="B18" s="6" t="n">
        <v>-10657000</v>
      </c>
      <c r="C18" s="6" t="n">
        <v>32149000</v>
      </c>
      <c r="D18" s="6" t="n">
        <v>-16257000</v>
      </c>
    </row>
    <row r="19">
      <c r="A19" s="4" t="inlineStr">
        <is>
          <t>Prepaid expenses and other current assets</t>
        </is>
      </c>
      <c r="B19" s="6" t="n">
        <v>1539000</v>
      </c>
      <c r="C19" s="6" t="n">
        <v>-2789000</v>
      </c>
      <c r="D19" s="6" t="n">
        <v>6134000</v>
      </c>
    </row>
    <row r="20">
      <c r="A20" s="4" t="inlineStr">
        <is>
          <t>Accounts payable</t>
        </is>
      </c>
      <c r="B20" s="6" t="n">
        <v>2442000</v>
      </c>
      <c r="C20" s="6" t="n">
        <v>7512000</v>
      </c>
      <c r="D20" s="6" t="n">
        <v>-1888000</v>
      </c>
    </row>
    <row r="21">
      <c r="A21" s="4" t="inlineStr">
        <is>
          <t>Income taxes payable</t>
        </is>
      </c>
      <c r="B21" s="6" t="n">
        <v>778000</v>
      </c>
      <c r="C21" s="6" t="n">
        <v>6214000</v>
      </c>
      <c r="D21" s="6" t="n">
        <v>-2442000</v>
      </c>
    </row>
    <row r="22">
      <c r="A22" s="4" t="inlineStr">
        <is>
          <t>Accrued liabilities</t>
        </is>
      </c>
      <c r="B22" s="6" t="n">
        <v>7138000</v>
      </c>
      <c r="C22" s="6" t="n">
        <v>-13982000</v>
      </c>
      <c r="D22" s="6" t="n">
        <v>-7419000</v>
      </c>
    </row>
    <row r="23">
      <c r="A23" s="4" t="inlineStr">
        <is>
          <t>Sales returns reserve</t>
        </is>
      </c>
      <c r="B23" s="6" t="n">
        <v>-1849000</v>
      </c>
      <c r="C23" s="6" t="n">
        <v>5566000</v>
      </c>
      <c r="D23" s="6" t="n">
        <v>-2678000</v>
      </c>
    </row>
    <row r="24">
      <c r="A24" s="4" t="inlineStr">
        <is>
          <t>Deferred revenue</t>
        </is>
      </c>
      <c r="B24" s="6" t="n">
        <v>856000</v>
      </c>
      <c r="C24" s="6" t="n">
        <v>522000</v>
      </c>
      <c r="D24" s="6" t="n">
        <v>267000</v>
      </c>
    </row>
    <row r="25">
      <c r="A25" s="4" t="inlineStr">
        <is>
          <t>Lease liabilities</t>
        </is>
      </c>
      <c r="B25" s="6" t="n">
        <v>-7628000</v>
      </c>
      <c r="C25" s="6" t="n">
        <v>-7676000</v>
      </c>
      <c r="D25" s="6" t="n">
        <v>-8392000</v>
      </c>
    </row>
    <row r="26">
      <c r="A26" s="4" t="inlineStr">
        <is>
          <t>Net cash provided by (used in) operating activities</t>
        </is>
      </c>
      <c r="B26" s="6" t="n">
        <v>669000</v>
      </c>
      <c r="C26" s="6" t="n">
        <v>33426000</v>
      </c>
      <c r="D26" s="6" t="n">
        <v>-31900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businesses, net of cash acquired</t>
        </is>
      </c>
      <c r="B28" s="6" t="n">
        <v>0</v>
      </c>
      <c r="C28" s="6" t="n">
        <v>0</v>
      </c>
      <c r="D28" s="6" t="n">
        <v>-5321000</v>
      </c>
    </row>
    <row r="29">
      <c r="A29" s="4" t="inlineStr">
        <is>
          <t>Purchases of intangible assets</t>
        </is>
      </c>
      <c r="B29" s="6" t="n">
        <v>-2000</v>
      </c>
      <c r="C29" s="6" t="n">
        <v>-61000</v>
      </c>
      <c r="D29" s="6" t="n">
        <v>-247000</v>
      </c>
    </row>
    <row r="30">
      <c r="A30" s="4" t="inlineStr">
        <is>
          <t>Purchases of property and equipment</t>
        </is>
      </c>
      <c r="B30" s="6" t="n">
        <v>-11592000</v>
      </c>
      <c r="C30" s="6" t="n">
        <v>-5970000</v>
      </c>
      <c r="D30" s="6" t="n">
        <v>-19746000</v>
      </c>
    </row>
    <row r="31">
      <c r="A31" s="4" t="inlineStr">
        <is>
          <t>Net cash used in investing activities</t>
        </is>
      </c>
      <c r="B31" s="6" t="n">
        <v>-11594000</v>
      </c>
      <c r="C31" s="6" t="n">
        <v>-6031000</v>
      </c>
      <c r="D31" s="6" t="n">
        <v>-25314000</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costs related to initial public offering</t>
        </is>
      </c>
      <c r="B33" s="6" t="n">
        <v>0</v>
      </c>
      <c r="C33" s="6" t="n">
        <v>0</v>
      </c>
      <c r="D33" s="6" t="n">
        <v>-1142000</v>
      </c>
    </row>
    <row r="34">
      <c r="A34" s="4" t="inlineStr">
        <is>
          <t>Proceeds from line of credit</t>
        </is>
      </c>
      <c r="B34" s="6" t="n">
        <v>49500000</v>
      </c>
      <c r="C34" s="6" t="n">
        <v>11500000</v>
      </c>
      <c r="D34" s="6" t="n">
        <v>40000000</v>
      </c>
    </row>
    <row r="35">
      <c r="A35" s="4" t="inlineStr">
        <is>
          <t>Repayment of line of credit</t>
        </is>
      </c>
      <c r="B35" s="6" t="n">
        <v>-26200000</v>
      </c>
      <c r="C35" s="6" t="n">
        <v>-51500000</v>
      </c>
      <c r="D35" s="6" t="n">
        <v>0</v>
      </c>
    </row>
    <row r="36">
      <c r="A36" s="4" t="inlineStr">
        <is>
          <t>Proceeds from issuance of debt, net of issuance costs</t>
        </is>
      </c>
      <c r="B36" s="6" t="n">
        <v>0</v>
      </c>
      <c r="C36" s="6" t="n">
        <v>0</v>
      </c>
      <c r="D36" s="6" t="n">
        <v>-121000</v>
      </c>
    </row>
    <row r="37">
      <c r="A37" s="4" t="inlineStr">
        <is>
          <t>Repayment of debt</t>
        </is>
      </c>
      <c r="B37" s="6" t="n">
        <v>-5400000</v>
      </c>
      <c r="C37" s="6" t="n">
        <v>-10700000</v>
      </c>
      <c r="D37" s="6" t="n">
        <v>-5600000</v>
      </c>
    </row>
    <row r="38">
      <c r="A38" s="4" t="inlineStr">
        <is>
          <t>Taxes paid related to net share settlement of equity awards</t>
        </is>
      </c>
      <c r="B38" s="6" t="n">
        <v>-1103000</v>
      </c>
      <c r="C38" s="6" t="n">
        <v>-191000</v>
      </c>
      <c r="D38" s="6" t="n">
        <v>-104000</v>
      </c>
    </row>
    <row r="39">
      <c r="A39" s="4" t="inlineStr">
        <is>
          <t>Proceeds from issuances under equity-based compensation plans</t>
        </is>
      </c>
      <c r="B39" s="6" t="n">
        <v>224000</v>
      </c>
      <c r="C39" s="6" t="n">
        <v>162000</v>
      </c>
      <c r="D39" s="6" t="n">
        <v>227000</v>
      </c>
    </row>
    <row r="40">
      <c r="A40" s="4" t="inlineStr">
        <is>
          <t>Repurchase of shares</t>
        </is>
      </c>
      <c r="B40" s="6" t="n">
        <v>-1515000</v>
      </c>
      <c r="C40" s="6" t="n">
        <v>-2100000</v>
      </c>
      <c r="D40" s="6" t="n">
        <v>0</v>
      </c>
    </row>
    <row r="41">
      <c r="A41" s="4" t="inlineStr">
        <is>
          <t>Net cash provided by (used in) financing activities</t>
        </is>
      </c>
      <c r="B41" s="6" t="n">
        <v>15506000</v>
      </c>
      <c r="C41" s="6" t="n">
        <v>-52829000</v>
      </c>
      <c r="D41" s="6" t="n">
        <v>33260000</v>
      </c>
    </row>
    <row r="42">
      <c r="A42" s="4" t="inlineStr">
        <is>
          <t>Effect of exchange rate changes on cash, cash equivalents and restricted cash</t>
        </is>
      </c>
      <c r="B42" s="6" t="n">
        <v>-2131000</v>
      </c>
      <c r="C42" s="6" t="n">
        <v>1090000</v>
      </c>
      <c r="D42" s="6" t="n">
        <v>-272000</v>
      </c>
    </row>
    <row r="43">
      <c r="A43" s="4" t="inlineStr">
        <is>
          <t>Net change in cash, cash equivalents and restricted cash</t>
        </is>
      </c>
      <c r="B43" s="6" t="n">
        <v>2450000</v>
      </c>
      <c r="C43" s="6" t="n">
        <v>-24344000</v>
      </c>
      <c r="D43" s="6" t="n">
        <v>7355000</v>
      </c>
    </row>
    <row r="44">
      <c r="A44" s="4" t="inlineStr">
        <is>
          <t>Cash, cash equivalents and restricted cash at beginning of year</t>
        </is>
      </c>
      <c r="B44" s="6" t="n">
        <v>24029000</v>
      </c>
      <c r="C44" s="6" t="n">
        <v>48373000</v>
      </c>
      <c r="D44" s="6" t="n">
        <v>41018000</v>
      </c>
    </row>
    <row r="45">
      <c r="A45" s="4" t="inlineStr">
        <is>
          <t>Cash, cash equivalents and restricted cash at end of year</t>
        </is>
      </c>
      <c r="B45" s="6" t="n">
        <v>26479000</v>
      </c>
      <c r="C45" s="6" t="n">
        <v>24029000</v>
      </c>
      <c r="D45" s="6" t="n">
        <v>48373000</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24192000</v>
      </c>
      <c r="C47" s="6" t="n">
        <v>21859000</v>
      </c>
      <c r="D47" s="6" t="n">
        <v>46319000</v>
      </c>
    </row>
    <row r="48">
      <c r="A48" s="4" t="inlineStr">
        <is>
          <t>Restricted cash, included in prepaid expenses and other current assets</t>
        </is>
      </c>
      <c r="B48" s="6" t="n">
        <v>577000</v>
      </c>
      <c r="C48" s="6" t="n">
        <v>2170000</v>
      </c>
      <c r="D48" s="6" t="n">
        <v>2054000</v>
      </c>
    </row>
    <row r="49">
      <c r="A49" s="4" t="inlineStr">
        <is>
          <t>Restricted cash, included in other assets</t>
        </is>
      </c>
      <c r="B49" s="6" t="n">
        <v>1710000</v>
      </c>
      <c r="C49" s="6" t="n">
        <v>0</v>
      </c>
      <c r="D49" s="6" t="n">
        <v>0</v>
      </c>
    </row>
    <row r="50">
      <c r="A50" s="4" t="inlineStr">
        <is>
          <t>Total cash, cash equivalents and restricted cash</t>
        </is>
      </c>
      <c r="B50" s="6" t="n">
        <v>26479000</v>
      </c>
      <c r="C50" s="6" t="n">
        <v>24029000</v>
      </c>
      <c r="D50" s="6" t="n">
        <v>4837300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6" t="n">
        <v>9770000</v>
      </c>
      <c r="C52" s="6" t="n">
        <v>10515000</v>
      </c>
      <c r="D52" s="6" t="n">
        <v>6296000</v>
      </c>
    </row>
    <row r="53">
      <c r="A53" s="4" t="inlineStr">
        <is>
          <t>Income tax paid (refund received), net</t>
        </is>
      </c>
      <c r="B53" s="6" t="n">
        <v>2056000</v>
      </c>
      <c r="C53" s="6" t="n">
        <v>-4039000</v>
      </c>
      <c r="D53" s="6" t="n">
        <v>2329000</v>
      </c>
    </row>
    <row r="54">
      <c r="A54" s="3" t="inlineStr">
        <is>
          <t>Supplemental disclosure of non-cash activities:</t>
        </is>
      </c>
      <c r="B54" s="4" t="inlineStr">
        <is>
          <t xml:space="preserve"> </t>
        </is>
      </c>
      <c r="C54" s="4" t="inlineStr">
        <is>
          <t xml:space="preserve"> </t>
        </is>
      </c>
      <c r="D54" s="4" t="inlineStr">
        <is>
          <t xml:space="preserve"> </t>
        </is>
      </c>
    </row>
    <row r="55">
      <c r="A55" s="4" t="inlineStr">
        <is>
          <t>Right-of-use asset additions under operating leases</t>
        </is>
      </c>
      <c r="B55" s="6" t="n">
        <v>38534000</v>
      </c>
      <c r="C55" s="6" t="n">
        <v>8447000</v>
      </c>
      <c r="D55" s="6" t="n">
        <v>22237000</v>
      </c>
    </row>
    <row r="56">
      <c r="A56" s="4" t="inlineStr">
        <is>
          <t>Property and equipment expenditures included in accounts payable and accrued liabilities</t>
        </is>
      </c>
      <c r="B56" s="5" t="n">
        <v>773000</v>
      </c>
      <c r="C56" s="5" t="n">
        <v>70000</v>
      </c>
      <c r="D56" s="5" t="n">
        <v>539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33" customWidth="1" min="5" max="5"/>
    <col width="14" customWidth="1" min="6" max="6"/>
    <col width="33" customWidth="1" min="7" max="7"/>
    <col width="25" customWidth="1" min="8" max="8"/>
    <col width="25" customWidth="1" min="9" max="9"/>
  </cols>
  <sheetData>
    <row r="1">
      <c r="A1" s="1" t="inlineStr">
        <is>
          <t>Subsequent events (Details) $ / shares in Units, $ in Millions</t>
        </is>
      </c>
      <c r="D1" s="2" t="inlineStr">
        <is>
          <t>1 Months Ended</t>
        </is>
      </c>
      <c r="G1" s="2" t="inlineStr">
        <is>
          <t>12 Months Ended</t>
        </is>
      </c>
    </row>
    <row r="2">
      <c r="B2" s="2" t="inlineStr">
        <is>
          <t>Jan. 13, 2025</t>
        </is>
      </c>
      <c r="C2" s="2" t="inlineStr">
        <is>
          <t>Jan. 07, 2025 USD ($) tranche $ / shares shares</t>
        </is>
      </c>
      <c r="D2" s="2" t="inlineStr">
        <is>
          <t>Jan. 31, 2025 USD ($)</t>
        </is>
      </c>
      <c r="E2" s="2" t="inlineStr">
        <is>
          <t>Sep. 30, 2023 tranche $ / shares</t>
        </is>
      </c>
      <c r="F2" s="2" t="inlineStr">
        <is>
          <t>Sep. 30, 2021</t>
        </is>
      </c>
      <c r="G2" s="2" t="inlineStr">
        <is>
          <t>Dec. 31, 2024 USD ($) $ / shares</t>
        </is>
      </c>
      <c r="H2" s="2" t="inlineStr">
        <is>
          <t>Dec. 31, 2023 $ / shares</t>
        </is>
      </c>
      <c r="I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81.47</v>
      </c>
      <c r="H4" s="8" t="n">
        <v>81.47</v>
      </c>
      <c r="I4" s="8" t="n">
        <v>83.36</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iration period</t>
        </is>
      </c>
      <c r="B7" s="4" t="inlineStr">
        <is>
          <t xml:space="preserve"> </t>
        </is>
      </c>
      <c r="C7" s="4" t="inlineStr">
        <is>
          <t xml:space="preserve"> </t>
        </is>
      </c>
      <c r="D7" s="4" t="inlineStr">
        <is>
          <t xml:space="preserve"> </t>
        </is>
      </c>
      <c r="E7" s="4" t="inlineStr">
        <is>
          <t>10 years</t>
        </is>
      </c>
      <c r="F7" s="4" t="inlineStr">
        <is>
          <t>10 years</t>
        </is>
      </c>
      <c r="G7" s="4" t="inlineStr">
        <is>
          <t xml:space="preserve"> </t>
        </is>
      </c>
      <c r="H7" s="4" t="inlineStr">
        <is>
          <t xml:space="preserve"> </t>
        </is>
      </c>
      <c r="I7" s="4" t="inlineStr">
        <is>
          <t xml:space="preserve"> </t>
        </is>
      </c>
    </row>
    <row r="8">
      <c r="A8" s="4" t="inlineStr">
        <is>
          <t>Number of tranches | tranche</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row>
    <row r="9">
      <c r="A9" s="4" t="inlineStr">
        <is>
          <t>Weighted average exercise price (in dollars per share) | $ / shares</t>
        </is>
      </c>
      <c r="B9" s="4" t="inlineStr">
        <is>
          <t xml:space="preserve"> </t>
        </is>
      </c>
      <c r="C9" s="4" t="inlineStr">
        <is>
          <t xml:space="preserve"> </t>
        </is>
      </c>
      <c r="D9" s="4" t="inlineStr">
        <is>
          <t xml:space="preserve"> </t>
        </is>
      </c>
      <c r="E9" s="8" t="n">
        <v>109.27</v>
      </c>
      <c r="F9" s="4" t="inlineStr">
        <is>
          <t xml:space="preserve"> </t>
        </is>
      </c>
      <c r="G9" s="4" t="inlineStr">
        <is>
          <t xml:space="preserve"> </t>
        </is>
      </c>
      <c r="H9" s="4" t="inlineStr">
        <is>
          <t xml:space="preserve"> </t>
        </is>
      </c>
      <c r="I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10" t="n">
        <v>0.9</v>
      </c>
      <c r="H10" s="4" t="inlineStr">
        <is>
          <t xml:space="preserve"> </t>
        </is>
      </c>
      <c r="I10" s="4" t="inlineStr">
        <is>
          <t xml:space="preserve"> </t>
        </is>
      </c>
    </row>
    <row r="11">
      <c r="A11" s="4" t="inlineStr">
        <is>
          <t>Weighted average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 2 months 12 days</t>
        </is>
      </c>
      <c r="H11" s="4" t="inlineStr">
        <is>
          <t xml:space="preserve"> </t>
        </is>
      </c>
      <c r="I11" s="4" t="inlineStr">
        <is>
          <t xml:space="preserve"> </t>
        </is>
      </c>
    </row>
    <row r="12">
      <c r="A12" s="4" t="inlineStr">
        <is>
          <t>Subsequent Event | Chief Financial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granted (in shares) |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cost | $</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hief Financial Officer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ranches | tranche</t>
        </is>
      </c>
      <c r="B19" s="4" t="inlineStr">
        <is>
          <t xml:space="preserve"> </t>
        </is>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in dollars per share) | $ / shares</t>
        </is>
      </c>
      <c r="B20" s="4" t="inlineStr">
        <is>
          <t xml:space="preserve"> </t>
        </is>
      </c>
      <c r="C20" s="5" t="n">
        <v>1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period (in years)</t>
        </is>
      </c>
      <c r="B21" s="4" t="inlineStr">
        <is>
          <t xml:space="preserve"> </t>
        </is>
      </c>
      <c r="C21" s="4" t="inlineStr">
        <is>
          <t>4 years 2 months 12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recruitment original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recruitment renewal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Senior Secured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for borrowings</t>
        </is>
      </c>
      <c r="B28" s="4" t="inlineStr">
        <is>
          <t xml:space="preserve"> </t>
        </is>
      </c>
      <c r="C28" s="4" t="inlineStr">
        <is>
          <t xml:space="preserve"> </t>
        </is>
      </c>
      <c r="D28" s="4" t="inlineStr">
        <is>
          <t xml:space="preserve"> </t>
        </is>
      </c>
      <c r="E28" s="4" t="inlineStr">
        <is>
          <t xml:space="preserve"> </t>
        </is>
      </c>
      <c r="F28" s="4" t="inlineStr">
        <is>
          <t xml:space="preserve"> </t>
        </is>
      </c>
      <c r="G28" s="11" t="n">
        <v>0.07679999999999999</v>
      </c>
      <c r="H28" s="4" t="inlineStr">
        <is>
          <t xml:space="preserve"> </t>
        </is>
      </c>
      <c r="I28" s="4" t="inlineStr">
        <is>
          <t xml:space="preserve"> </t>
        </is>
      </c>
    </row>
    <row r="29">
      <c r="A29" s="4" t="inlineStr">
        <is>
          <t>Revolving credit facility | Senior Secured Credit Facility | Line of Cred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rawn on the revolving credit facility | $</t>
        </is>
      </c>
      <c r="B31" s="4" t="inlineStr">
        <is>
          <t xml:space="preserve"> </t>
        </is>
      </c>
      <c r="C31" s="4" t="inlineStr">
        <is>
          <t xml:space="preserve"> </t>
        </is>
      </c>
      <c r="D31" s="10" t="n">
        <v>2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for borrowings</t>
        </is>
      </c>
      <c r="B32" s="4" t="inlineStr">
        <is>
          <t xml:space="preserve"> </t>
        </is>
      </c>
      <c r="C32" s="4" t="inlineStr">
        <is>
          <t xml:space="preserve"> </t>
        </is>
      </c>
      <c r="D32" s="11" t="n">
        <v>0.07679999999999999</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0:10Z</dcterms:created>
  <dcterms:modified xmlns:dcterms="http://purl.org/dc/terms/" xmlns:xsi="http://www.w3.org/2001/XMLSchema-instance" xsi:type="dcterms:W3CDTF">2025-03-06T21:10:10Z</dcterms:modified>
</cp:coreProperties>
</file>